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Organization and Business" sheetId="7" r:id="rId7"/>
    <s:sheet name="Basis of Presentation" sheetId="8" r:id="rId8"/>
    <s:sheet name="Summary of Significant Accounti" sheetId="9" r:id="rId9"/>
    <s:sheet name="Commitments and Contingencies" sheetId="10" r:id="rId10"/>
    <s:sheet name="Variable Interest Entity" sheetId="11" r:id="rId11"/>
    <s:sheet name="Investments" sheetId="12" r:id="rId12"/>
    <s:sheet name="Fair Value Disclosure" sheetId="13" r:id="rId13"/>
    <s:sheet name="Reinsurance Agreements" sheetId="14" r:id="rId14"/>
    <s:sheet name="Unpaid losses and LAE" sheetId="15" r:id="rId15"/>
    <s:sheet name="Stock Compensation Plans" sheetId="16" r:id="rId16"/>
    <s:sheet name="Earnings per Share" sheetId="17" r:id="rId17"/>
    <s:sheet name="Stockholders' Equity" sheetId="18" r:id="rId18"/>
    <s:sheet name="Subsequent Events" sheetId="19" r:id="rId19"/>
    <s:sheet name="Summary of Significant Accoun20" sheetId="20" r:id="rId20"/>
    <s:sheet name="Organization and Business (Tabl" sheetId="21" r:id="rId21"/>
    <s:sheet name="Variable Interest Entity (Table" sheetId="22" r:id="rId22"/>
    <s:sheet name="Investments (Tables)" sheetId="23" r:id="rId23"/>
    <s:sheet name="Fair Value Disclosure (Tables)" sheetId="24" r:id="rId24"/>
    <s:sheet name="Reinsurance Agreements (Tables)" sheetId="25" r:id="rId25"/>
    <s:sheet name="Unpaid losses and LAE (Tables)" sheetId="26" r:id="rId26"/>
    <s:sheet name="Stock Compensation Plans (Table" sheetId="27" r:id="rId27"/>
    <s:sheet name="Earnings per Share (Tables)" sheetId="28" r:id="rId28"/>
    <s:sheet name="Organization and Business (Deta" sheetId="29" r:id="rId29"/>
    <s:sheet name="Summary of Significant Accoun30" sheetId="30" r:id="rId30"/>
    <s:sheet name="Commitments and Contingencies (" sheetId="31" r:id="rId31"/>
    <s:sheet name="Variable Interest Entity (Detai" sheetId="32" r:id="rId32"/>
    <s:sheet name="Investments (Details)" sheetId="33" r:id="rId33"/>
    <s:sheet name="Investments, Summary of Investm" sheetId="34" r:id="rId34"/>
    <s:sheet name="Investments, Realized Gains (Lo" sheetId="35" r:id="rId35"/>
    <s:sheet name="Investments, Amortized Cost, Es" sheetId="36" r:id="rId36"/>
    <s:sheet name="Investments, Unrealized Investm" sheetId="37" r:id="rId37"/>
    <s:sheet name="Investments, Debt Securities by" sheetId="38" r:id="rId38"/>
    <s:sheet name="Investments, Investment Results" sheetId="39" r:id="rId39"/>
    <s:sheet name="Investments, Net Realized and U" sheetId="40" r:id="rId40"/>
    <s:sheet name="Fair Value Disclosure (Details)" sheetId="41" r:id="rId41"/>
    <s:sheet name="Reinsurance Agreements (Details" sheetId="42" r:id="rId42"/>
    <s:sheet name="Unpaid losses and LAE (Details)" sheetId="43" r:id="rId43"/>
    <s:sheet name="Stock Compensation Plans (Detai" sheetId="44" r:id="rId44"/>
    <s:sheet name="Stock Compensation Plans, Summa" sheetId="45" r:id="rId45"/>
    <s:sheet name="Earnings per Share (Details)" sheetId="46" r:id="rId46"/>
    <s:sheet name="Stockholders' Equity (Details)" sheetId="47" r:id="rId47"/>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5</t>
  </si>
  <si>
    <t>Nov. 03, 2015</t>
  </si>
  <si>
    <t>Document and Entity Information [Abstract]</t>
  </si>
  <si>
    <t>Entity Registrant Name</t>
  </si>
  <si>
    <t>FEDERATED NATIONAL HOLDING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Investments</t>
  </si>
  <si>
    <t>Debt maturities, available for sale, at fair value</t>
  </si>
  <si>
    <t>Debt maturities, held to maturity, at amortized cost</t>
  </si>
  <si>
    <t>Equity securities, available for sale, at fair value</t>
  </si>
  <si>
    <t>Total investments</t>
  </si>
  <si>
    <t>Cash and short term investments</t>
  </si>
  <si>
    <t>Prepaid reinsurance premiums</t>
  </si>
  <si>
    <t>Premiums receivable, net of allowance for credit losses of $312 and $148, respectively</t>
  </si>
  <si>
    <t>Reinsurance recoverable, net</t>
  </si>
  <si>
    <t>Deferred policy acquisition costs</t>
  </si>
  <si>
    <t>Income taxes receivable</t>
  </si>
  <si>
    <t>Property, plant and equipment, net</t>
  </si>
  <si>
    <t>Other assets</t>
  </si>
  <si>
    <t>Contingent quota-share profit sharing</t>
  </si>
  <si>
    <t>Total assets</t>
  </si>
  <si>
    <t>LIABILITIES AND SHAREHOLDERS' EQUITY</t>
  </si>
  <si>
    <t>Unpaid losses and LAE</t>
  </si>
  <si>
    <t>Unearned premiums</t>
  </si>
  <si>
    <t>Debt</t>
  </si>
  <si>
    <t>Premiums deposits and customer credit balances</t>
  </si>
  <si>
    <t>Deferred income taxes, net</t>
  </si>
  <si>
    <t>Claims payments outstanding</t>
  </si>
  <si>
    <t>Accounts payable and accrued expenses</t>
  </si>
  <si>
    <t>Deferred quota-share profit sharing</t>
  </si>
  <si>
    <t>Total liabilities</t>
  </si>
  <si>
    <t>Shareholders' equity:</t>
  </si>
  <si>
    <t>Common stock, $0.01 par value. Authorized 25,000,000 shares; issued and outstanding 13,773,130 and 13,632,414, respectively</t>
  </si>
  <si>
    <t>Preferred stock, $0.01 par value. Authorized 1,000,000 shares; none issued or outstanding</t>
  </si>
  <si>
    <t>Additional paid-in capital</t>
  </si>
  <si>
    <t>Accumulated other comprehensive income</t>
  </si>
  <si>
    <t>Unrealized net gains on investments, available for sale</t>
  </si>
  <si>
    <t>Total accumulated other comprehensive income</t>
  </si>
  <si>
    <t>Retained earnings</t>
  </si>
  <si>
    <t>Total Federated National Holding Company equity</t>
  </si>
  <si>
    <t>Non-controlling interest</t>
  </si>
  <si>
    <t>Total shareholders' equity</t>
  </si>
  <si>
    <t>Total liabilities and shareholders' equity</t>
  </si>
  <si>
    <t>CONSOLIDATED BALANCE SHEETS (UNAUDITED) (Parenthetical) - USD ($) $ in Thousands</t>
  </si>
  <si>
    <t>ASSETS</t>
  </si>
  <si>
    <t>Premiums receivable, allowance for credit loss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UNAUDITED) - USD ($) $ in Thousands</t>
  </si>
  <si>
    <t>3 Months Ended</t>
  </si>
  <si>
    <t>Sep. 30, 2014</t>
  </si>
  <si>
    <t>Revenue:</t>
  </si>
  <si>
    <t>Gross premiums written</t>
  </si>
  <si>
    <t>Gross premiums ceded</t>
  </si>
  <si>
    <t>Net premiums written</t>
  </si>
  <si>
    <t>Increase in prepaid reinsurance premiums</t>
  </si>
  <si>
    <t>Increase in unearned premiums</t>
  </si>
  <si>
    <t>Net change in prepaid reinsurance premiums and unearned premiums</t>
  </si>
  <si>
    <t>Net premiums earned</t>
  </si>
  <si>
    <t>Commission income</t>
  </si>
  <si>
    <t>Finance revenue</t>
  </si>
  <si>
    <t>Direct written policy fees</t>
  </si>
  <si>
    <t>Net investment income</t>
  </si>
  <si>
    <t>Net realized investment gains</t>
  </si>
  <si>
    <t>Other income</t>
  </si>
  <si>
    <t>Quota-share profit sharing, net</t>
  </si>
  <si>
    <t>Total revenue</t>
  </si>
  <si>
    <t>Expenses:</t>
  </si>
  <si>
    <t>Losses and LAE</t>
  </si>
  <si>
    <t>Operating and underwriting expenses</t>
  </si>
  <si>
    <t>Salaries and wages</t>
  </si>
  <si>
    <t>Policy acquisition costs</t>
  </si>
  <si>
    <t>Interest expense</t>
  </si>
  <si>
    <t>Total expenses</t>
  </si>
  <si>
    <t>Income before provision for income tax expense</t>
  </si>
  <si>
    <t>Provision for income tax expense</t>
  </si>
  <si>
    <t>Income before non-controlling interest</t>
  </si>
  <si>
    <t>Net income attributable to Federated National Holding Company common stockholders</t>
  </si>
  <si>
    <t>Net income per share - basic (in dollars per share)</t>
  </si>
  <si>
    <t>Net income per share - diluted (in dollars per share)</t>
  </si>
  <si>
    <t>Weighted average number of common shares outstanding - basic (in shares)</t>
  </si>
  <si>
    <t>Weighted average number of common shares outstanding - diluted (in shares)</t>
  </si>
  <si>
    <t>Dividends paid per share (in dollars per share)</t>
  </si>
  <si>
    <t>CONSOLIDATED STATEMENTS OF COMPREHENSIVE INCOME (UNAUDITED) - USD ($) $ in Thousands</t>
  </si>
  <si>
    <t>CONSOLIDATED STATEMENTS OF COMPREHENSIVE INCOME (UNAUDITED) [Abstract]</t>
  </si>
  <si>
    <t>Change in net unrealized (losses) gains on investments available for sale</t>
  </si>
  <si>
    <t>Comprehensive income before tax</t>
  </si>
  <si>
    <t>Income tax benefit (expense) related to items of other comprehensive income</t>
  </si>
  <si>
    <t>Comprehensive income</t>
  </si>
  <si>
    <t>Less: Comprehensive income attributable to NCI</t>
  </si>
  <si>
    <t>Comprehensive income attributable to FNHC</t>
  </si>
  <si>
    <t>CONSOLIDATED STATEMENTS OF CASH FLOWS (UNAUDITED) - USD ($) $ in Thousands</t>
  </si>
  <si>
    <t>Cash flow from operating activities:</t>
  </si>
  <si>
    <t>Adjustments to reconcile net income to net cash provided by operating activities:</t>
  </si>
  <si>
    <t>Amortization of investment premium or discount, net</t>
  </si>
  <si>
    <t>Depreciation and amortization of property plant and equipment, net</t>
  </si>
  <si>
    <t>Non-cash compensation</t>
  </si>
  <si>
    <t>Changes in operating assets and liabilities:</t>
  </si>
  <si>
    <t>Premiums receivable, net</t>
  </si>
  <si>
    <t>Income taxes recoverable</t>
  </si>
  <si>
    <t>Deferred income tax expense, net of other comprehensive income</t>
  </si>
  <si>
    <t>Policy acquisition costs, net of amortization</t>
  </si>
  <si>
    <t>Cash received from other entitie's debt instrument</t>
  </si>
  <si>
    <t>Premium deposits and customer credit balances</t>
  </si>
  <si>
    <t>Income taxes payable</t>
  </si>
  <si>
    <t>Net cash provided by operating activities</t>
  </si>
  <si>
    <t>Cash flow used by investing activities:</t>
  </si>
  <si>
    <t>Proceeds from sale of investment securities</t>
  </si>
  <si>
    <t>Purchases of investment securities available for sale</t>
  </si>
  <si>
    <t>Purchases of property and equipment</t>
  </si>
  <si>
    <t>Net cash used by investing activities</t>
  </si>
  <si>
    <t>Cash flow provided by financing activities:</t>
  </si>
  <si>
    <t>Exercised stock options</t>
  </si>
  <si>
    <t>Dividends paid</t>
  </si>
  <si>
    <t>Non-controlling interest investment in affiliate</t>
  </si>
  <si>
    <t>Issuance of common stock</t>
  </si>
  <si>
    <t>Tax benefit related to non-cash compensation</t>
  </si>
  <si>
    <t>Net cash provided by financing activities</t>
  </si>
  <si>
    <t>Net increase in cash and short term investments</t>
  </si>
  <si>
    <t>Cash and short term investments at beginning of period</t>
  </si>
  <si>
    <t>Cash and short term investments at end of period</t>
  </si>
  <si>
    <t>Cash paid during the period for:</t>
  </si>
  <si>
    <t>Income taxes</t>
  </si>
  <si>
    <t>Non-cash investing and finance activities:</t>
  </si>
  <si>
    <t>Accrued dividends payable</t>
  </si>
  <si>
    <t>Organization and Business</t>
  </si>
  <si>
    <t>Organization and Business [Abstract]</t>
  </si>
  <si>
    <t xml:space="preserve"> (1) Organization and Business In this Quarterly Report on Form 10-Q, “FNHC” and the terms “Company”, “we”, “us” and “our” refer to Federated National Holding Company and its subsidiaries, unless the context indicates otherwise. FNHC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commercial general liability, federal flood, personal auto and various other lines of insurance in Florida and various other states. We market and distribute our own and third-party insurers’ products and our other services through a network of independent agents. Our wholly owned insurance subsidiary is Federated National Insurance Company (“FNIC”)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heir policyholders. Through contractual relationships with a network of approximately 3,900 independent agents, of which approximately 2,500 actively sell and service our products. FNIC operates in several states authorized to write various lines of business. The table below reflects the states and lines of business that FNIC operates in as of September 30, 2015. Fire Allied Lines Private Passenger Automobile Homeowners' Multiperil Commercial General Liability Florida (Domestic) a a a a a Alabama d d d a c Georgia - - a - c Louisiana - - - a c South Carolina - - - b - Texas - - a b c a Ongoing operations for more than one year b Ongoing operations for less than one year c Working with state to discontinue line of authority d Licensed, but no current operations Non-Florida commercial general liability operations have not been material to the Company’s overall operations. Although FNIC has underwritten commercial general liability insurance in those states, the Company has decided to wind-down its commercial general liability operations in Alabama, Georgia, Louisiana and Texas, resulting in no new premium for this particular line of business. FNIC continues to underwrite commercial general liability operations in Florida. FNIC is licensed as a non-admitted carrier in Missouri and Nevada and can underwrite commercial general liability insurance in these states. Currently, we do not have any operations in these states. A non-admitted carrier, sometimes referred to as an “excess and surplus lines” carrier, is permitted to do business in a state and, although it is strictly regulated to protect policyholders from a variety of illegal and unethical practices, including fraud, non-admitted carriers are subject to considerably less regulation with respect to policy rates and forms. Non-admitted carriers are not required to financially contribute to and benefit from the state guarantee fund, which is used to pay for losses if an insurance carrier becomes insolvent or unable to pay the losses due their policyholders. The Company has entered into a joint venture to organize Monarch National Insurance Company (“MNIC”), which received its certificate of authority to write homeowners’ property and casualty insurance in Florida from the Florida Office of Insurance Regulation (the “Florida OIR”) on March 19, 2015. The Company’s joint venture partners are a majority-owned limited partnership of Crosswinds Holdings Inc., f/k/a C.A. Bancorp Inc., a publicly traded Canadian private equity firm and asset manager (“Crosswinds”); and Transatlantic Reinsurance Company (“TransRe”). The Company and Crosswinds have each invested $14.0 million in Monarch Delaware Holdings LLC (“Monarch Delaware”), the indirect parent company of MNIC, for a 42.4% interest in Monarch Delaware (each holding 50% of the voting interests in Monarch Delaware). TransRe has invested $5.0 million for a 15.2% non-voting interest in Monarch Delaware and has advanced an additional $5.0 million in debt evidenced by a six-year promissory note bearing 6% annual interest payable by Monarch National Holding Company (“MNHC”), a wholly owned subsidiary of Monarch Delaware and the direct parent company of MNIC. In connection with the organization of MNIC, the parties entered into a Managing General Agent and Claims Administration Agreement (the “Monarch MGA Agreement”) dated March 17, 2015, with FedNat Underwriters, Inc. (“FNU”), a wholly owned subsidiary of the Company, pursuant to which FNU provides underwriting, accounting, reinsurance placement and claims administration services to Monarch. For its services under the Monarch MGA Agreement, FNU will receive 4% of MNIC’s total written annual premium, excluding acquisition expenses payable to agents, for FNU’s managing general agent services; 3.6% of MNIC’s total earned annual premium for FNU’s claims administration services; and a per-policy administrative fee of $25 for each policy underwritten for MNIC. The Company will also receive an annual expense reimbursement for accounting and related services. On October 20, 2015, the Florida OIR approved the filing made by FNIC to comply with the cease and desist order dated May 19, 2015 to enable the Florida OIR to review and approve FNIC’s analytic models. On October 21, 2015, the Florida OIR rescinded the cease and desist order based upon its approval of the Company’s filing. Pending approval of its underwriting analytics, FNIC used its current filed and approved rule-based underwriting to manage all new and existing business since early June 2015. Prior to this change, the average weekly new premium written was approximately $3.3 million. Since discontinuing the use of the underwriting analytics, the average weekly new premium written during the next seven weeks increased to $4.9 million, a 48% increase. Since that peak, the average written premium returned to an anticipated $3.3 million level. The Company does not believe that the additional written premium will have a material impact on the Company's results of operations. We previously entered into a Coexistence Agreement effective August 30, 2013 (the “Coexistence Agreement”) with Federated Mutual Insurance Company (“Federated Mutual”) pursuant to which, among other things, we may continue to use “Federated” until at least August 30, 2020, after which time we have agreed to either cease using “Federated” in commerce or otherwise adopt and use trade names that are not confusingly similar to Federated Mutual’s trademarks. We continue to develop our brand under the “FedNat” name, which is the name by which agents generally know us. As of September 30, 2014, we had satisfied all applicable conditions of the Consent Order we entered into in January 2011 (the “Consent Order”) with the Florida OIR in connection with the merger of FNIC into American Vehicle Insurance Company (“American Vehicle”). As of the date of this Report, the only operational restriction that remains in effect is a requirement to obtain Florida OIR approval prior to writing commercial multi-peril business or any new commercial property business, including condo associations, under any other line of business for which FNIC is authorized. During the three months ended September 30, 2015, 91.6%, 2.6%, 3.8% and 2.0% of the premiums we underwrote were for homeowners', commercial general liability, automobile insurance, and federal flood, respectively. During the three months ended September 30, 2015, $28.6 million or 24.1% of the $118.9 million of the homeowners' premiums we underwrote were produced under Ivantage Select Agency, Inc. ("ISA"), an affiliate of Allstate Insurance Company, that grants Allstate agents the authority to offer certain FNIC products. The $9.6 million increased homeowners' premiums we underwrote under ISA represents 27.0% of the $35.6 million increased total homeowners' premiums we underwrote during the three months ended September 30, 2015. During the three months ended September 30, 2014, $19.0 million or 22.8% of the $83.3 million of the homeowners' premiums we underwrote were produced under ISA. This network of agents began writing for FNIC in March 2013. During the three months ended September 30, 2014, 90.5%, 3.4%, 2.5% and 3.6% of the premiums we underwrote were for homeowners', commercial general liability, federal flood, and automobile insurance, respectively. During the nine months ended September 30, 2015, 92.3%, 3.0%, 2.9% and 1.8% of the premiums we underwrote were for homeowners’, commercial general liability, automobile insurance, and federal flood, respectively. During the nine months ended September 30, 2015, $75.7 million or 22.2% of the $340.2 million of the homeowners’ premiums we underwrote were produced under ISA. The $26.3 million increased homeowners’ premiums we underwrote under ISA represents 31.2% of the $84.3 million increased total homeowners’ premiums we underwrote during the nine months ended September 30, 2015. During the nine months ended September 30, 2014, $49.4 million or 19.3% of the $255.9 million of the homeowners’ premiums we underwrote were produced under ISA. This network of agents began writing for FNIC in March 2013. During the nine months ended September 30, 2014, 91.2%, 3.4%, 2.2% and 3.2% of the premiums we underwrote were for homeowners’, commercial general liability, federal flood, and automobile insurance, respectively. Our business, results of operations and financial condition are subject to fluctuations due to a variety of factors. Abnormally high severity or frequency of claims in any period could have a material adverse effect on us. When our estimated liabilities for unpaid losses and loss adjustment expenses (“LAE”) are less than the actuarially determined amounts, we increase the expense in the current period. Conversely, when our estimated liabilities for unpaid losses and LAE are greater than the actuarially determined amounts, we decrease the expense in the current period. We are focusing our marketing efforts on continuing to expand our distribution network while maintaining our commitment to long-term relationships. We market our products and services throughout Florida and in other states by establishing relationships with additional independent agents and general agents. There can be no assurance, however, that we will be able to obtain the required regulatory approvals to offer additional insurance products or expand into other states. FNU, a wholly owned subsidiary of the Company, acts as FNIC’s and MNIC’s exclusive managing general agent and is also licensed as a managing general agent in the States of Florida, Alabama, Georgia, Louisiana, Mississippi, Nevada, South Carolina and Texas. FNU is an appointed Lloyds of London coverholder to write homeowners’ multi peril insurance in Florida on an excess and surplus lines basis and has contracted with other unaffiliated insurance companies to sell personal umbrella coverage through FNU’s existing network of agents. Operations for Lloyds of London commenced in the third quarter of this year. FNU earns commissions and fees for providing policy administration, marketing, accounting and analytical services, and for participating in the negotiation of reinsurance contracts. FNU earns a per policy fee which ranges from $25 to $55 and a commission fee from its affiliate, FNIC and MNIC, which totaled 4% during the three months ended September 30, 2015. The Florida OIR periodically reviews our managing general agent’s fee structure to ensure that it is neither excessive nor inadequate to operate. We internally process claims made by our insureds through our wholly owned claims adjusting company, Federated National Adjusting, Inc. (“FNA”). Our agents have no authority to settle claims or otherwise exercise control over the claims process. Furthermore, we believe that the retention of independent adjusters, in addition to the employment of salaried claims personnel, results in reduced ultimate loss payments, lower LAE and improved customer service for our claimants and policyholders. We also employ an in-house litigation management team to cost effectively manage claims-related litigation and to monitor our claims handling practices for efficiency and regulatory compliance. During 2014, the Florida OIR approved an application to allow the claims administration operations of FNA to be assumed by FNU. Under the amended managing general agency agreement between FNU and FNIC, FNU will provide the same claims administration services. The combination of these services in FNU had no effect on consolidated net income. Insure-Link, Inc. (“Insure-Link”) is our independent insurance agency. The insurance agency markets direct to the public to provide a variety of insurance products and services to individual clients, as well as business clients, by offering a full line of insurance products including, but not limited to, homeowners’, flood, personal and commercial automobile, commercial general liability, workers’ compensation, boat and recreational vehicle and personal articles and jewelry insurance through their agency appointments with over one hundred different carrier relationships.</t>
  </si>
  <si>
    <t>Basis of Presentation</t>
  </si>
  <si>
    <t>Basis of Presentation [Abstract]</t>
  </si>
  <si>
    <t>(2) Basis of Presentation The accompanying unaudited condensed consolidated financial statements for the Company and its majority-owned subsidiaries and its consolidated variable interest entity (“VIE”) have been prepared in accordance with U.S. Generally Accepted Accounting Principles (“GAAP”) for interim financial information, and the Securities and Exchange Commission (“SEC”) rules for interim financial reporting. Certain information and footnote disclosures normally included in financial statements prepared in accordance with GAAP have been condensed or omitted pursuant to such rules and regulations. However, in the opinion of management, the accompanying financial statements reflect all normal recurring adjustments necessary to present fairly the Company’s financial position as of September 30,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densed consolidated financial statements and notes thereto should be read in conjunction with the audited consolidated financial statements for the year ended December 31, 2014 included in the Company’s Form 10-K, which was filed with the SEC on March 16, 2015. In preparing the interim unaudited condens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All significant intercompany balances and transactions have been eliminated.</t>
  </si>
  <si>
    <t>Summary of Significant Accounting Policies and Practices</t>
  </si>
  <si>
    <t>Summary of Significant Accounting Policies and Practices [Abstract]</t>
  </si>
  <si>
    <t>( 3) Summary of Significant Accounting Policies and Practices (A) Critical Accounting Polici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our financial statements include estimates associated with management’s evaluation of the determination of (i) liability for unpaid losses and LAE, (ii) the amount and recoverability of amortization of DPAC, and (iii) estimates for our reserves with respect to finance contracts, premiums receivable and deferred income taxes. Various assumptions and other factors underlie the determination of these significant estimates, which are described in greater detail in Footnote 2 of the Company’s audited consolidated financial statements for the fiscal year ended December 31, 2014, which we included in the Company’s Annual Report on Form 10-K which was filed with the SEC on March 16, 2015. We believe that there were no significant changes in those critical accounting policies and estimates during the nine months ended September 30, 2015. Senior management has reviewed the development and selection of our critical accounting policies and estimates and their disclosure in this Form 10-Q with the Audit Committee of our Board of Directors. The process of determining significant estimates is fact-specific and takes into account factors such as historical experience, current and expected economic conditions, and in the case of unpaid losses and LAE, an actuarial valuation. Management regularly reevaluates these significant factors and makes adjustments where facts and circumstances dictate. In selecting the best estimate, we utilize various actuarial methodologies. Each of these methodologies is designed to forecast the number of claims we will be called upon to pay and the amounts we will pay on average to settle those claims. In arriving at our best estimate, our actuaries consider the likely predictive value of the various loss development methodologies employed in light of underwriting practices, premium rate changes and claim settlement practices that may have occurred, and weight the credibility of each methodology. Our actuarial methodologies take into account various factors, including, but not limited to, paid losses, liability estimates for reported losses, paid allocated LAE, salvage and other recoveries received, reported claim counts, open claim counts and counts for claims closed with and without payment for loss. We are required to review the contractual terms of all our reinsurance purchases to ensure compliance with U.S. GAAP, which establishes the conditions required for a contract with a reinsurer to be accounted for as reinsurance and prescribes accounting and reporting standards for those contracts. Contracts that do not result in the reasonable possibility that the reinsurer may realize a significant loss from the insurance risk assumed generally do not meet the conditions for reinsurance accounting and must be accounted for as deposits. The guidance also requires us to disclose the nature, purpose and effect of reinsurance transactions, including the premium amounts associated with reinsurance assumed and ceded. It also requires disclosure of concentrations of credit risk associated with reinsurance receivables and prepaid reinsurance premiums. Investments classified as held-to-maturity include debt securities wherein the Company’s intent and ability are to hold the investment until maturity and are carried at amortized cost without consideration to unrealized gains or losses. Investments classified as trading securities include debt and equity securities bought and held primarily for sale in the near term and are carried at fair value with unrealized holding gains and losses included in current period operations. Investments classified as available-for-sale include debt and equity securities that are not classified as held-to-maturity or as trading security investments and are carried at fair value with unrealized holding gains and losses excluded from earnings and reported as a separate component of shareholders’ equity, namely “Other Comprehensive Income”. A decline in the fair value of an available-for-sale security below cost that is deemed other-than-temporary results in a charge to income, resulting in the establishment of a new cost basis for the security. Premiums and discounts are amortized or accreted, respectively, over the life of the related debt security as an adjustment to yield using a method that approximates the effective interest method. Dividends and interest income are recognized when earned. Realized gains and losses are included in earnings and are derived using the specific-identification method for determining the cost of securities sold. Financial instruments, which potentially expose us to concentrations of credit risk, consist primarily of investments, premiums receivable, amounts due from reinsurers on paid and unpaid losses and finance contracts. We have not experienced significant losses related to premiums receivable from individual policyholders or groups of policyholders in a particular industry or geographic area. We believe no credit risk beyond the amounts provided for collection losses is inherent in our premiums receivable or finance contracts. In order to reduce credit risk for amounts due from reinsurers, we seek to do business with financially sound reinsurance companies and regularly review the financial strength of all reinsurers used. Additionally, our credit risk in connection with our reinsurers is frequently mitigated by the establishment of irrevocable clean letters of credit in favor of FNIC. The fair value of our investments is estimated based on prices published by financial services or quotations received from securities dealers and is reflective of the interest rate environment that existed as of the close of business on September 30, 2015 and December 31, 2014. Changes in interest rates subsequent to September 30, 2015 and December 31, 2014 may affect the fair value of our investments. The carrying amounts for the following financial instrument categories approximate their fair values at September 30, 2015 and December 31, 2014 because of their short-term nature: cash and short-term investments, premiums receivable, finance contracts, due from reinsurers, revolving credit outstanding, claims payments outstanding, accounts payable and accrued expenses. (B) Impact of New Accounting Pronouncements In May 2015, the FASB issued Accounting Standard Update (“ASU”) 2015-09, Financial Services – Insurance (Topic 944): Disclosures about Short-Duration-Contracts. The amendments in this ASU apply to all insurance entities that issue short-duration contracts as defined in Topic 944, Financial Services—Insurance. The amendments require insurance entities to disclose for annual reporting periods the following information about the liability for unpaid claims and claim adjustment expenses: (1) Incurred and paid claims development information by accident year, on a net basis after risk mitigation through reinsurance, for the number of years for which claims incurred typically remain outstanding (that need not exceed 10 years, including the most recent reporting period presented in the statement of financial position). Each period presented in the disclosure about claims development that precedes the current reporting period is considered to be supplementary information.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presented of incurred claims development information, the total of incurred-but-not-reported liabilities plus expected development on reported claims included in the liability for unpaid claims and claim adjustment expenses, accompanied by a description of reserving methodologies (as well as any changes to those methodologies). (4) For each accident year presented of incurred claims development information, quantitative information about claim frequency (unless it is impracticable to do so) accompanied by a qualitative description of methodologies used for determining claim frequency information (as well as any changes to these methodologies). (5) For all claims except health insurance claims, the average annual percentage payout of incurred claims by age (that is, history of claims duration) for the same number of accident years as presented in (3) and (4) above. The amendments in this ASU are effective for annual periods beginning after December 15, 2015, and interim periods within annual periods beginning after December 15, 2016. Because the new guidance does not affect the existing recognition or measurement guidance, the adoption is not expected to have any effect on our financial position, results of operations or cash flows. In February 2015, the FASB issued ASU 2015-02, Consolidation (Topic 810): Amendments to the Consolidation Analysis (“ASU 2015-02”). ASU 2015-02 amends the consolidation requirements and significantly changes the consolidation analysis required. The amendments in this ASU affect reporting entities that are required to evaluate whether they should consolidate certain legal entities. All legal entities are subject to reevaluation under the revised consolidation model. Specifically, the amendments: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amendments in this ASU are effective for annual periods and interim periods within those annual periods beginning after December 15, 2015, and, earlier adoption is permitted. The adoption of the amendments in this ASU will not have a material impact on our financial position, results of operations or cash flows. Other recent accounting pronouncements issued by FASB, the American Institute of Certified Public Accountants (“AICPA”), and the SEC did not or are not believed by management to have a material impact on the Company’s present or future financial statements. ( C) Stock Options Pursuant to FASB issued guidance, compensation cost recognized during the nine months ended September 30, 2015 includes compensation cost for all share-based payments granted subsequent to January 1, 2006, based on the grant date fair value estimated in accordance with the guidance. (D) Earnings per Share Basic earnings per share (“Basic EPS”) is computed by dividing net income by the weighted average number of common shares outstanding during the period presented. Diluted earnings per share (“Diluted EPS”) is computed by dividing net income by the weighted average number of shares of common stock and common stock equivalents outstanding during the period presented. (E) Adjustments In conjunction with our third quarter 2015 analysis of actual experience to date under the July 1, 2014 quota share reinsurance contract, we re-evaluated the accounting treatment for quota share reinsurance contracts with retrospective rating provisions. As a result of this re-evaluation, we have concluded reinsurance contracts which have retrospective rating provisions should be accounted for under Accounting Standards Codification 944, Financial Services — Insurance (a) We eliminated recording of future estimated quota share profits in one line item, “Quota Share Profit Sharing,” in the financial statements. (b) Amounts due to (from) the assuming companies have been accrued based on actual contract experience to date as though the contracts were terminated. These accruals impacted the following income statement line items: gross ceded premiums, loss and loss adjustment expenses, and deferred policy acquisition costs.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third quarter of 2015. These adjustments increased net income by $2.2 million for the three and nine month periods ended on September 30, 2015. Additionally, the quota share reinsurance accounting adjustments impacted the following income statement line items for the three and nine month periods ended on September 30, 2015: · Gross ceded premiums decreased by $10.9 million, · Loss and loss adjustment expenses increased by $4.5 million, and · Deferred acquisition costs increased by $1.5 million. Finally, the quota share reinsurance accounting adjustments impacted the following balance sheet line items for the three and nine months periods ended on September 30, 2015: · Prepaid reinsurance premiums increased by $10.9 million, · Reinsurance recoverable, net decreased by $4.5 million, and · Deferred policy acquisition costs decreased by $1.5 million. · The $14 million balance previously reported under Contingent quota-share profit sharing has been reclassed to the prepaid reinsurance premiums line item · The $7 million balance previously reported under Deferred quota-share profit sharing has been reclassed to the reinsurance recoverable, net line item</t>
  </si>
  <si>
    <t>Commitments and Contingencies</t>
  </si>
  <si>
    <t>Commitments and Contingencies [Abstract]</t>
  </si>
  <si>
    <t>(4) Commitments and Contingencies Management has a responsibility to continually measure and monitor its commitments and its contingencies. The nature of the Company’s commitments and contingencies can be grouped into three major categories: insured claim activity, assessment related activities and operational matters. (A) Insured Claim Activity We are involved in claims and legal actions arising in the ordinary course of business. The amount of liability for these claims and lawsuits is uncertain.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 Management revises its estimates based on the results of its analysis. This process assumes that experience, adjusted for the effects of current developments and anticipated trends, is an appropriate basis for estimating the ultimate settlement of all claims. There is no precise method for subsequently evaluating the impact of any specific factor on the adequacy of the reserves, because the eventual redundancy or deficiency is affected by multiple factors. In the opinion of management, the ultimate disposition of these matters may have a material adverse effect on our consolidated financial position, results of operations, or liquidity. The Company’s subsidiaries are, from time to time, named as defendants in various lawsuits incidental to their insurance operations. Legal actions relating to claims made in the ordinary course of seeking indemnification for a loss covered by the insurance policy are considered by the Company in establishing loss and LAE reserves. The Company also faces, in the ordinary course of business, lawsuits that seek damages beyond policy limits. The Company continually evaluates potential liabilities and reserves for litigation of these types. Reserves for a loss are recorded if the likelihood of occurrence is probable and the amount can be reasonably estimated. If a loss, while not probable, is judged to be reasonably possible, management will make an estimate of a possible range of loss or state that an estimate cannot be made. Management considers each legal action using this guidance and records reserves for losses as warranted. (B) Assessment Related Activity 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lorida Hurricane Catastrophe Fund (“FHCF”) and Florida Joint Underwriters Insurance Association (“JUA”). As a direct premium writer in the state of Florida, we are required to participate in certain insurer solvency associations under Florida Statutes Section 631.57(3) (a), administered by FIGA. 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during 2015 or 2014. Future assessments by this association are undeterminable at this time. (C) Operational Matters The Company files federal income tax returns as well as multiple state and local tax returns. The Company’s consolidated federal and state income tax returns for 2012 - 2014 are open for review by the Internal Revenue Service (“IRS”) and the various state taxing authorities. The Company’s 2011 federal tax return was reviewed by the IRS and a “no change” report was issued indicating that the IRS is in agreement with the tax positions presented on the 2011 return. The 2014 federal and state income tax returns were timely filed by the extended filing deadline of September 15, 2015. The Company does not have any known uncertain tax positions and all tax positions are evaluated in accordance with FIN 48. Any change to or resolution of tax reserves could be material to the Company’s results of operations for any period, but is not expected to be material to the Company’s financial position. The Company has recorded a net deferred tax liability of $4.8 million as of September 30, 2015 compared with $1.3 million as of December 31, 2014. The calculation of current and deferred income taxes presents management’s assessment of the amount of current and future taxes to be paid. The calculation of deferred tax assets and liabilities is in accordance with ASC 740. These assets and liabilities may be impacted if new information not previously available is considered in future analysis and calculations. Because of the unpredictability and complexity of these future uncertainties the ultimate resolution of the tax payment may be an amount that is materially different from the current estimate of the tax liabilities. As of September 30, 2015 the Company has recorded a net deferred tax liability of $4.8 million. The primary reason for the change in deferred tax liabilities include the tax impact of the appreciation in the market value of the available-for-sale securities. Any change in circumstances leading to a change in the tax liability would be recorded in the period that the change in circumstances occurs. The Company is not currently involved in any material legal actions arising from the ordinary course of business that are not related to the insured claims activity.</t>
  </si>
  <si>
    <t>Variable Interest Entity</t>
  </si>
  <si>
    <t>Variable Interest Entity [Abstract]</t>
  </si>
  <si>
    <t xml:space="preserve">(5) Variable Interest Entity Our consolidated financial statements include Monarch Delaware because we have determined Monarch Delaware is a VIE, we have a variable interest in Monarch Delaware and we are the primary beneficiary. When we are the primary beneficiary, we are required to consolidate the entity in our financial statements. The primary beneficiary of a VIE is defined a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On an ongoing basis, we assess whether we are the primary beneficiary of VIEs in which we have a relationship. The carrying amount of our VIE consolidated assets and liabilities are as follows. September 30, 2015 December 31, 2014 ASSETS (Dollars in Thousands) Investments Debt maturities, held to maturity, at amortized cost $ 21,877 $ - Equity securities, available for sale, at fair value 1,350 - Total investments 23,227 - Cash and short term investments 13,492 - Premiums receivable, net 326 - Deferred policy acquisition costs 168 - Deferred income taxes, net 665 - Other assets 178 - Total assets $ 38,056 $ - LIABILITIES AND SHAREHOLDERS' EQUITY Unpaid losses and LAE $ 112 $ - Unearned premiums 1,072 - Income taxes payable 110 - Accounts payable and accrued expenses 249 - Debt 5,000 - Total liabilities $ 6,543 $ - Shareholders' equity: Common stock, $0.01 par value. Issued and outstanding 100 shares - - Additional paid-in capital 32,413 - Accumulated other comprehensive income Unrealized net gains on investments, available for sale (234 ) - Total accumulated other comprehensive income (234 ) - Retained earnings (666 ) - Total shareholders' equity 31,513 - Total liabilities and shareholders' equity $ 38,056 $ - </t>
  </si>
  <si>
    <t>Investments [Abstract]</t>
  </si>
  <si>
    <t xml:space="preserve">(6) Investments We account for our investment securities consistent with FASB issued guidance that requires our securities to be classified into one of three categories: (i) held-to-maturity, (ii) trading securities or (iii) available-for-sale. Investments classified as held-to-maturity include debt securities wherein the Company’s intent and ability are to hold the investment until maturity and are carried at amortized cost without consideration to unrealized gains or losses. Investments classified as trading securities include debt and equity securities bought and held primarily for sale in the near term and are carried at fair value with unrealized holding gains and losses included in current period operations. Investments classified as available-for-sale include debt and equity securities that are not classified as held-to-maturity or as trading security investments and are carried at fair value with unrealized holding gains and losses excluded from earnings and reported as a separate component of shareholders’ equity, namely “Other Comprehensive Income”. The following table summarizes, by type, our investments as of September 30, 2015 and December 31, 2014. September 30, 2015 December 31, 2014 Carrying Amount Percent of Total Carrying Amount Percent of Total (Dollars in Thousands) Debt securities, at fair value: United States government obligations and authorities $ 65,994 17.08 % $ 62,323 18.84 % Obligations of states and political subdivisions 108,597 28.11 % 91,614 27.70 % Corporate 155,324 40.20 % 119,024 35.99 % International 12,000 3.11 % 11,138 3.37 % 341,915 88.50 % 284,099 85.90 % Debt securities, at amortized cost: United States government obligations and authorities 4,221 1.09 % 4,490 1.36 % Corporate 2,101 0.54 % 2,681 0.81 % International 65 0.02 % 246 0.07 % 6,387 1.65 % 7,417 2.24 % Total debt securities 348,302 90.15 % 291,516 88.14 % Equity securities, at fair value: 38,086 9.85 % 39,247 11.86 % Total investments $ 386,388 100.00 % $ 330,763 100.00 % The following table shows the realized gains (losses) for debt and equity securities for the three months ended September 30, 2015 and 2014. Three Months Ended September 30, 2015 2014 Gains (Losses) Fair Value at Sale Gains (Losses) Fair Value at Sale (Dollars in Thousands) Debt securities $ 226 $ 21,843 $ 241 $ 16,413 Equity securities 1,847 4,226 453 1,642 Total realized gains 2,073 26,069 694 18,055 Debt securities (178 ) 9,744 (20 ) 1,627 Equity securities (769 ) 3,306 (15 ) 118 Total realized losses (947 ) 13,050 (35 ) 1,745 Net realized gains on investments $ 1,126 $ 39,119 $ 659 $ 19,800 Net realized investment gains totaled $1.1 million for the three months ended September 30, 2015, compared with $0.7 million during the three months ended September 30, 2014. From time to time, our asset managers, at their discretion, make periodic sales from the portfolio and during the three months ended September 30, 2015, the majority of the realized gains were from equity sales. Total investments increased $55.6 million, or 16.8%, to $386.4 million as of September 30, 2015, compared with $330.8 million as of December 31, 2014. The debt and equity securities that are available-for-sale and carried at fair value represent 98% of total investments as of September 30, 2015 and December 31, 2014. We did not hold any trading investment securities during the nine months ended September 30, 2015. The Company’s policy for the valuation of temporarily impaired securities is to determine impairment based on the analysis of the following factors. · rating downgrade or other credit event (eg., failure to pay interest when due); · length of time and the extent to which the fair value has been less than amortized cost; · financial condition and near term prospects of the issuer, including any specific events which may influence the operations of the issuer such as changes in technology or discontinuance of a business segment; · prospects for the issuer’s industry segment; · intent and ability of the Company to retain the investment for a period of time sufficient to allow for anticipated recovery in market value; · historical volatility of the fair value of the security; · intent to sale the security. · Whether it is more likely than not that there would be a requirement to sell the security before its anticipated recovery. During the nine months ended September 30, 2015, we have charged to operations, realized investment losses of less than $0.1 million. The charges relate to common stock held in diverse industries. During the nine months ended September 30, 2014, in connection with the process, we have not charged operations with investment losses. As of September 30, 2015 and December 31, 2014, respectively, all of our securities are in good standing and not impaired as defined by FASB issued guidance except as noted above. As of September 30, 2015 and December 31, 2014, our investments consisted primarily of corporate bonds held in various industries, municipal bonds and United States government bonds. As of September 30, 2015, 80% of our debt portfolio was in diverse industries and 20% was in United States government bonds. As of September 30, 2015, approximately 86% of our equity holdings were in equities related to diverse industries and 14% were in mutual funds. As of December 31, 2014, 77% of our debt portfolio was in diverse industries and 23% is in United States government bonds. As of December 31, 2014, approximately 88% of our equity holdings were in equities related to diverse industries and 12% were in mutual funds As of September 30, 2015 and December 31, 2014, we have classified $6.4 million and $7.4 million, respectively, of our bond portfolio as held-to-maturity. We classify bonds as held-to-maturity to support securitization of credit requirements. The following table shows the realized gains (losses) for debt and equity securities for the nine months ended September 30, 2015 and 2014. Nine Months Ended September 30, 2015 2014 Gains (Losses) Fair Value at Sale Gains (Losses) Fair Value at Sale (Dollars in Thousands) Debt securities $ 973 $ 71,869 $ 533 $ 38,657 Equity securities 4,189 9,985 4,013 12,595 Total realized gains 5,162 81,854 4,546 51,252 Debt securities (504 ) 39,926 (118 ) 8,333 Equity securities (915 ) 3,959 (381 ) 1,639 Total realized losses (1,419 ) 43,885 (499 ) 9,972 Net realized gains on investments $ 3,743 $ 125,739 $ 4,047 $ 61,224 Net realized investment gains totaled $3.7 million for the nine months ended September 30, 2015, compared with $4.0 million during the nine months ended September 30, 2014. During the nine months ended September 30, 2015, the investment committee decided to increase the fixed income asset allocation by directing new invested dollars and reducing our exposure to equities. A summary of the amortized cost, estimated fair value and gross unrealized gains and losses of debt and equity securities at September 30, 2015 and December 31, 2014 is as follows. Amortized Cost Gross Unrealized Gains Gross Unrealized Losses Estimated Fair Value (Dollars in Thousands) September 30, 2015 Debt Securities - Available-For-Sale: United States government obligations and authorities $ 64,876 $ 1,233 $ 115 $ 65,994 Obligations of states and political subdivisions 107,211 1,428 42 108,597 Corporate 154,469 1,625 770 155,324 International 12,104 55 159 12,000 $ 338,660 $ 4,341 $ 1,086 $ 341,915 Debt Securities - Held-To-Maturity: United States government obligations and authorities $ 4,221 $ 51 $ 184 $ 4,088 Corporate 2,101 25 6 2,120 International 65 - - 65 $ 6,387 $ 76 $ 190 $ 6,273 Equity securities - common stocks $ 33,605 $ 6,391 $ 1,910 $ 38,086 December 31, 2014 Debt Securities - Available-For-Sale: United States government obligations and authorities $ 61,376 $ 1,022 $ 75 $ 62,323 Obligations of states and political subdivisions 90,728 956 70 91,614 Corporate 117,778 1,578 332 119,024 International 11,139 53 54 11,138 $ 281,021 $ 3,609 $ 531 $ 284,099 Debt Securities - Held-To-Maturity: United States government obligations and authorities $ 4,490 $ 41 $ 225 $ 4,306 Corporate 2,681 31 5 2,707 International 246 1 1 246 $ 7,417 $ 73 $ 231 $ 7,259 Equity securities - common stocks $ 29,908 $ 9,836 $ 497 $ 39,247 The table below reflects our unrealized investment losses by investment class, aged for length of time in a continuous unrealized loss position as of September 30, 2015. Unrealized Losses Less than 12 months 12 months or longer (Dollars in Thousands) Debt securities: United States government obligations and authorities $ 115 $ 95 $ 20 Obligations of states and political subdivisions 42 42 - Corporate 770 740 30 International 159 159 - 1,086 1,036 50 Equity securities: Common stocks 1,910 1,881 29 Total debt and equity securities $ 2,996 $ 2,917 $ 79 The table below reflects our unrealized investment losses by investment class, aged for length of time in a continuous unrealized loss position as of December 31, 2014. Unrealized Losses Less than 12 months 12 months or longer (Dollars in Thousands) Debt securities: United States government obligations and authorities $ 75 $ 22 $ 53 Obligations of states and political subdivisions 70 66 4 Corporate 332 260 72 International 54 54 - 531 402 129 Equity securities: Common stocks 497 461 36 Total debt and equity securities $ 1,028 $ 863 $ 165 Below is a summary of debt securities at September 30, 2015 and December 31, 2014, by contractual or expected maturity periods. Expected maturities may differ from contractual maturities because borrowers may have the right to call or prepay obligations with or without call or prepayment penalties. September 30, 2015 December 31, 2014 Amortized Cost Estimated Fair Value Amortized Cost Estimated Fair Value (Dollars in Thousands) Due in one year or less $ 19,635 $ 19,659 $ 16,777 $ 16,797 Due after one through five years 188,397 190,047 173,236 174,273 Due after five through ten years 136,989 138,449 98,404 100,259 Due after ten years 26 33 26 33 Total $ 345,047 $ 348,188 $ 288,443 $ 291,362 United States Treasury notes with a book value of $60,674 and $2,204,798, maturing in 2016 and 2022, and a statutory deposit held in trust with a book value of $0.3 million, were on deposit with the Florida OIR as of September 30, 2015, as required by law for FNIC and MNIC, respectively, and are included with other investments held until maturity. United States Treasury notes with a book value of $61,465 and $2,208,588, maturing in 2016 and 2022, respectively, were on deposit with the Florida OIR as of December 31, 2014, as required by law for FNIC, and are included with other investments held until maturity. The table below sets forth investment results for the three months ended September 30, 2015 and 2014. Three Months Ended September 30, 2015 2014 (Dollars in Thousands) Interest on debt securities $ 1,755 $ 1,328 Dividends on equity securities 147 121 Interest on cash and cash equivalents 5 1 Total investment income $ 1,907 $ 1,450 Proceeds from sales, pay downs and maturities of debt securities and proceeds from sales of equity securities during the three months ended September 30, 2015 and 2014, were approximately $42.5 million and $21.8 million, respectively. The table below sets forth investment results for the nine months ended September 30, 2015 and 2014. Nine Months Ended September 30, 2015 2014 (Dollars in Thousands) Interest on debt securities $ 4,713 $ 3,432 Dividends on equity securities 381 324 Interest on cash and cash equivalents 60 2 Total investment income $ 5,154 $ 3,758 Proceeds from sales, pay downs and maturities of debt securities and proceeds from sales of equity securities during the nine months ended September 30, 2015 and 2014, were approximately $134.9 million and $65.9 million, respectively. The table below sets forth a summary of net realized investment gains during the three months ended September 30, 2015 and 2014. Three Months Ended September 30, 2015 2014 (Dollars in Thousands) Net realized gains Debt securities $ 48 $ 221 Equity securities 1,078 438 Total $ 1,126 $ 659 The table below sets forth a summary of net realized investment gains during the nine months ended September 30, 2015 and 2014. Nine Months Ended September 30, 2015 2014 (Dollars in Thousands) Net realized gains Debt securities $ 469 $ 415 Equity securities 3,274 3,632 Total $ 3,743 $ 4,047 The table below sets forth a summary of net unrealized investment gains as of September 30, 2015 and December 31, 2014. Unrealized Gains September 30, 2015 December 31, 2014 (Dollars in Thousands) Net unrealized gains Debt securities $ 3,255 $ 3,078 Equity securities 4,481 9,339 Total $ 7,736 $ 12,417 </t>
  </si>
  <si>
    <t>Fair Value Disclosure</t>
  </si>
  <si>
    <t>Fair Value Disclosure [Abstract]</t>
  </si>
  <si>
    <t xml:space="preserve">(7) Fair Value Disclosure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inputs to the valuation methodology are quoted prices (unadjusted) for identical assets or liabilities in active markets. A quoted price for an identical asset or liability in an active market provides the most reliable fair value measurement because it is directly observable to the market. Level 2 — inputs to the valuation methodology include quoted prices for similar assets and liabilities in active markets, and inputs are observable for an asset or liability, either directly or indirectly, for substantially the full term of the financial instrument. Level 3 — inputs to the valuation methodology are unobservable and significant to the fair value measurement. Securities available-for-sale Assets measured at fair value on a recurring basis as of September 30, 2015, presented in accordance with this guidance, are as follows. As of September 30, 2015 Level 1 Level 2 Level 3 Total (Dollars in Thousands) Debt securities: United States government obligations and authorities $ 40,833 $ 25,161 $ - $ 65,994 Obligations of states and political subdivisions - 108,597 - 108,597 Corporate - 155,324 - 155,324 International - 12,000 - 12,000 40,833 301,082 - 341,915 Equity securities: Common stocks 38,086 - - 38,086 38,086 - - 38,086 Total debt and equity securities $ 78,919 $ 301,082 $ - $ 380,001 Assets measured at fair value on a recurring basis as of December 31, 2014, presented in accordance with this guidance, are as follows. As of December 31, 2014 Level 1 Level 2 Level 3 Total (Dollars in Thousands) Debt securities: United States government obligations and authorities $ 46,002 $ 16,321 $ - $ 62,323 Obligations of states and political subdivisions - 91,614 - 91,614 Corporate - 119,024 - 119,024 International - 11,138 - 11,138 46,002 238,097 - 284,099 Equity securities: Common stocks 39,247 - - 39,247 39,247 - - 39,247 Total debt and equity securities $ 85,249 $ 238,097 $ - $ 323,346 </t>
  </si>
  <si>
    <t>Reinsurance Agreements</t>
  </si>
  <si>
    <t>Reinsurance Agreements [Abstract]</t>
  </si>
  <si>
    <t>(8) Reinsurance Agreements Financing risk generally involves a combination of risk retention and risk transfer techniques. “Retention”, similar to a deductible, involves financing losses by funds internally generated. “Transfer” involves the existence of a contractual arrangement designed to shift financial responsibility to another party in exchange for premium. Secondary to the primary risk-transfer agreements, we use reinsurance agreements to transfer a portion of the risks insured under our policies to other companies through the purchase of reinsurance. We utilize reinsurance to reduce exposure to catastrophic and non-catastrophic risks and to help manage the cost of capital. Reinsurance techniques are designed to lessen earnings volatility, improve shareholder return, and to support the required statutory surplus requirements. We also use reinsurance to realize an arbitrage of premium rates, benefit from the availability of our reinsurers’ expertise, and benefit from the management of a profitable portfolio of insureds by way of enhanced analytical capacities. Our primary property line that is subject to catastrophic reinsurance is Homeowners’ Multiple Peril. FNIC cedes these risks to domestic and foreign reinsurance participants around the world as well as to the FHCF. Quota share reinsurance is a pro rata agreement among the primary insurer and one or more reinsurers where each party shares a fixed and predetermined percentage of the program’s premiums and losses. Excess of loss risk transfer agreements involve the transfer of premium in exchange for reimbursement for claims, if they occur, as a result of specific events such as severe catastrophic weather. For quota share and excess of loss reinsurance, coverage is generally afforded based on meeting predetermined risk characteristics. In contrast, facultative reinsurance is negotiated between the primary insurer and the reinsurer(s) on a case-by-case basis with no obligation on either part to cede or assume share of the risk. Generally, there are three separate kinds of reinsurance structures – quota share, excess of loss, and facultative, each considered either proportional or non-proportional. Our reinsurance structures are maintained to protect our insurance subsidiary against the severity of losses on individual claims or unusually serious occurrences in which the frequency and or the severity of claims produce an aggregate extraordinary loss from catastrophic events. In addition to reinsurance agreements, we also from time to time enter into retro-cessionary reinsurance agreements; each designed to shift financial responsibility based on predefined conditions. Although reinsurance does not discharge us from our primary obligation to pay for losses insured under the policies we issue, reinsurance does make the assuming reinsurer liable to the insurance subsidiary for the reinsured portion of the risk. A credit risk exposure exists with respect to ceded losses to the extent that any reinsurer is unable or unwilling to meet the obligations assumed under the reinsurance contracts. The collectability of reinsurance is subject to the solvency of the reinsurers, interpretation of contract language and other factors. A reinsurer's insolvency or inability to make payments under the terms of a reinsurance contract could have a material adverse effect on our results of operations and financial condition. Our reinsurance structure has significant risks, including the fact that the FHCF may not be able to raise sufficient money to pay its claims or impair its ability to pay its claims in a timely manner. This could result in significant financial, legal and operational challenges to all property and casualty companies associated with FHCF, including our company. The availability and costs associated with the acquisition of reinsurance will vary year to year. These fluctuations, which can be significant, are not subject to our control and may limit our ability to purchase adequate coverage. For example, FHCF continues to restrict its reinsurance capacity and is expected to continue constricting capacity for future seasons. This gradual restriction is requiring us to replace that capacity with private market reinsurance. Our reinsurance program is subject to approval by the Florida OIR and review by Demotech, Inc. (“Demotech”). The recovery of increased reinsurance costs through rate action is not immediate and cannot be presumed and is subject to Florida OIR approval. For the 2015–2016 hurricane season, the excess of loss and FHCF treaties insured the property lines for approximately $1.82 billion of aggregate catastrophic losses and LAE with a maximum single event coverage totaling approximately $1.26 billion, with the Company retaining the first $12.9 million in Florida and $5.0 million in Louisiana, Alabama and South Carolina for losses and LAE from each event. The reinstatement treaty will provide for 50% of the covered losses between $15.0 million and $100 million. The Company retains 10% or up to $2.5 million of a covered loss in excess of $21.5 million resulting in the Company’s maximum retention of $15.4 million for losses incurred both in and out of Florida. Florida risks represent 95.5%, or $1.74 billion of the $1.82 billion of total aggregate catastrophic losses and LAE. The reinsurance program includes coverage purchased from the private market, which is prepaid and affords reinstatement premium protection that provides coverage beyond the first event, along with any remaining coverage from the FHCF. The FHCF only affords coverage for losses sustained in Florida. Coverage afforded by the FHCF totals approximately $581.2 million, or 33.4% of Florida’s $1.74 billion of aggregate catastrophic losses and LAE. The FHCF affords coverage for the entire season, subject to maximum payouts, without regard to any particular insurable event. The estimated cost to the Company for the excess of loss reinsurance products for the 2015–2016 hurricane season, inclusive of approximately $44.83 million payable to the FHCF and the prepaid automatic premium reinstatement protection, is approximately $149.37 million. Included in this year’s program are two quota share treaties that are similar in terms; one for 30% entered into in 2014, and one for 10% which became effective July 1, 2015. This is the second year of a two-year term for the 30% quota share treaty and the first year of a two-year term for the new 10% quota share treaty. For the 2015 – 2016 Catastrophic wind season only, both treaties combined provide a 40% quota share reinsurance treaty on the first $100 million of covered losses for the Company’s in-force new and renewal homeowners’ insurance program in the State of Florida. The original two-year quota share reinsurance treaty provides 30% of $200 million of aggregate catastrophe coverage per year with maximum single event coverage of 30% of $100 million per year. The new two-year quota share reinsurance treaty provides 10% of $200 million of aggregate catastrophe coverage per year with maximum single event coverage of 10% of $100 million per year. The projected cost of the quota share treaties are $8.5 million for the 30% treaty and $2.8 million for the 10% treaty, both of which are included in the $149.4 million amount referenced above. The 2015-2016 private reinsurance companies and their respective A.M. Best Company (“A.M. Best”) and S&amp;P ratings are listed in the table as follows. Reinsurer A.M. Best Rating S&amp;P Rating UNITED STATES American Agricultural Insurance Company A- NR American Standard Insurance Company of Wisconsin A NR Everest Reinsurance Company A+ A+ Odyssey Reinsurance Company A A- Partner Reinsurance Company of the US A+ A+ QBE Reinsurance Corporation A A+ RLI Insurance Company A+ A+ Transatlantic Reinsurance Company A A+ BERMUDA ACE Tempest Reinsurance Ltd. A++ AA Allianz Risk Transfer AG, Bermuda Branch (obo Nephila) A+ AA- Allied World Assurance Company, Limited A A Arch Reinsurance Limited A+ A+ Argo Re Ltd A NR Ariel Reinsurance Bermuda Ltd for and on Behalf of Ariel Syndicate 1910 (ARE) A- A+ Ascot Underwriting (Bermuda) Limited/AIG per AIRCO agreement A NR Aspen Bermuda Limited A A AXIS Specialty Limited A+ A+ BGS Services (Bermuda) Limited/Lloyds Syndicate 2987 A A+ Collateralised Re Ltd - LGT Capital NR * ** NR DaVinci Reinsurance Ltd. A AA- Endurance Specialty Insurance Ltd. A A Hamilton Re, Ltd. A- NR Hiscox Insurance Company (Bermuda) Limited A NR Horseshoe Re (obo Coriolis) NR * ** NR Markel Bermuda Limited A A Partner Reinsurance Company Limited A+ A+ Renaissance Reinsurance, Ltd. A+ AA- Securis Re II Ltd. Bermuda NR * ** NR Securis Re IV Ltd. Bermuda NR * ** NR Securis Re V Ltd. Bermuda NR * ** NR Tokio Millennium Re AG, Bermuda Branch A++ AA- XL RE Limited A A+ UNITED KINGDOM A.F. Beazley Syndicate No. 623 (AFB) A A+ A.F. Beazley Syndicate No. 2623 (AFB) A A+ Amlin Syndicate No. 2001 (AML) A A+ Antares Syndicate No. 1274 (AUL) A A+ Ariel Syndicate No. 1910 (ARE) A A+ ARK Syndicate No. 4020 (ARK) A A+ Ascot Syndicate No. 1414 (ASC) A A+ Barbican Syndication No. 1955 (BAR) A A+ Canopius Syndicate No. 958 (CNP) A A+ Canopius Syndicate No. 4444 (CNP) A A+ Cathederal Syndicate No. 2010 (MMX) A A+ China Re Syndicate No. 2088 (CNR) A A+ Dale Underwriting Syndicate No. 1729 (DUW) A A+ Faraday Syndicate No. 435 (FDY) A A+ Hiscox Syndicate No. 0033 (HIS) A A+ Liberty Syndicates Services Limited, Paris for and on behalf of Lloyd's Syndicate No. 4472 (LIB) A A+ MAP Underwriting Syndicate No. 2791 (MAP) A A+ MAP Underwriting Syndicate No. 2791 (Parallel) (MAP) A A+ Novae Syndicate No. 2007 (NVA) A A+ Renaissance Re Syndicate No. 1458 (RNR) A A+ S.J.O, Catlin &amp; Others No. 2003 (SJC) A A+ Vibe Syndicate No. 5678 (VSM) A A+ EUROPE Amlin AG, Switzerland, Bermuda Branch A A Hannover Rueck SE (obo Pillar Capital Management) NR * ** NR Lansforsakringar Sak Forsakringsaktiebolag (publ) NR A SCOR Global P&amp;C SE, Paris, Zurich Branch A A ASIA China Reinsurance (Group) Corporation A NR Fubon Insurance Co., Ltd. A A- General Insurance Corporation of India, trading as GIC Re A- NR Peak Re A- NR Pioneer CAT (obo Peak Re) A- NR Pioneer CAT (obo Taiping) A- NR Qatar Reinsurance Company LLC A A * Reinstatement Premium Protection Program Participants ** Participant will fund a trust agreement for their exposure with cash and U.S. Government obligations of American institutions at fair market value. For the 2014–2015 hurricane season, the excess of loss and FHCF treaties insured the property lines for approximately $1.49 billion of aggregate catastrophic losses and LAE with a maximum single event coverage totaling approximately $1.01 billion, with the Company retaining the first $11.20 million in Florida and $3.0 million in Louisiana for losses and LAE from each event. Florida risks represent 98.5%, or $1.46 billion of the $1.49 billion of total aggregate catastrophic losses and LAE. The reinsurance program includes coverage purchased from the private market, which affords optional reinstatement premium protection that provides coverage beyond the first event, along with any remaining coverage from the FHCF. The FHCF only affords coverage for losses sustained in Florida. Coverage afforded by the FHCF totals approximately $546.3 million, or 37.4% of Florida’s $1.46 billion of aggregate catastrophic losses and LAE. The FHCF affords coverage for the entire season, subject to maximum payouts, without regard to any particular insurable event. The actual cost to the Company for the excess of loss reinsurance products for the 2014–2015 hurricane season, inclusive of approximately $40.20 million payable to the FHCF and the prepaid automatic premium reinstatement protection, is approximately $117.0 million. Included in the 2014–2015 hurricane season program was a 30% quota share reinsurance treaty for the Company’s in-force new and renewal homeowners’ insurance program in the State of Florida. This two-year quota share reinsurance treaty continues to provide 30% of $200 million of aggregate catastrophe coverage per year with maximum single event coverage of 30% of $100 million per year. The cost of this quota share was $6.7 million, net of ceding commissions, and it was included in the $117.0 million amount referenced above. The 2014-2015 private reinsurance companies and their respective A.M. Best and S&amp;P ratings are listed in the table as follows. Reinsurer A.M. Best Rating S&amp;P Rating UNITED STATES American Agricultural Insurance Company A- NR American Standard Insurance Company of Wisconsin A NR AIG (National Union Fire Insurance Company of Pittsburgh, PA) A A+ Everest Reinsurance Company A+ A+ Odyssey Reinsurance Company A A- QBE Reinsurance Corporation A A+ RLI Insurance Company A+ A+ Transatlantic Reinsurance Company A A+ BERMUDA ACE Tempest Reinsurance Limited A++ AA- Allied World Assurance Company, Limited A A Arch Reinsurance Limited A+ A+ Argo Reinsurance Limited A NR Ariel Reinsurance Bermuda Ltd for and on Behalf of Ariel Syndicate 1910 (ARE) A- A+ Aspen Bermuda Limited A A AXIS Specialty Limited A+ A+ BGS Services (Bermuda) Limited/Lloyds Syndicate 2987 A A+ DaVinci Reinsurance Ltd A AA- Endurance Specialty Insurance Limited A A Hamilton Re, Limited A- NR Hiscox Insurance Company (Bermuda) Limited A NR Partner Reinsurance Company Limited A+ A+ Platinum Underwriters Bermuda Limited A A- Renaissance Reinsurance, Limited A+ AA- Securis Re III Limited Bermuda NR * ** NR Securis Re IV Limited Bermuda NR * ** NR Tokio Millennium Re AG, Bermuda Branch A++ AA- XL RE Limited A A+ UNITED KINGDOM A.F. Beazley Syndicate No. 623 (AFB) A A+ A.F. Beazley Syndicate No. 2623 (AFB) A A+ Amlin Syndicate No. 2001 (AML) A A+ Antares Syndicate No. 1274 (AUL) A A+ Ariel Syndicate No. 1910 (ARE) A A+ ARK Syndicate No. 4020 (ARK) A A+ Ascot Syndicate No. 1414 (ASC) A A+ Barbican Syndication No. 1955 (BAR) A A+ Canopius Syndicate No. 958 (CNP) A A+ Canopius Syndicate No. 4444 (CNP) A A+ Cathederal Syndicate No. 2010 (MMX) A A+ Chaucer Syndicate No. 1084 (CSL) A A+ Dale Underwriting Syndicate No. 1729 (DUW) A A+ Faraday Syndicate No. 435 (FDY) A A+ Hiscox Syndicate No. 0033 (HIS) A A+ Kiln Syndicate No. 510 (KLN) A A+ Liberty Syndicates Services Limited, Paris for and on behalf of Lloyd's Syndicate No. 4472 (LIB) A A+ MAP Underwriting Syndicate No. 2791 (MAP) A A+ MAP Underwriting Syndicate No. 2791 (Parallel) (MAP) A A+ Novae Syndicate No. 2007 (NVA) A A+ S.J.O, Catlin &amp; Others No. 2003 (SJC) A A+ EUROPE Amlin AG, Switzerland, Bermuda Branch A A Hannover Rueck SE (obo Pillar Capital Management) NR * ** NR Lansforsakringar Sak Forsakringsaktiebolag (publ) NR A SCOR Global P&amp;C SE, Paris, Zurich Branch A A ASIA China Reinsurance (Group) Corporation A NR Qatar Reinsurance Company LLC A A * Reinstatement Premium Protection Program Participants ** Participant will fund a trust agreement for their exposure with cash and U.S. Government obligations of American institutions at fair market value. Annually, the cost and amounts of reinsurance are based on management's analysis of FNIC's exposure to catastrophic risk as of June 30 and estimated to September 30. Our data is then subjected to actual exposure level analysis as of September 30. This analysis of our exposure level in relation to the total exposures to the FHCF and excess of loss treaties may produce changes in limits and reinsurance premiums as a result of the reconciliation of estimated to actual exposure level. The September 30, 2015 change to total insured value and reinsurance premiums was zero. To date, we have made no claims asserted against our reinsurers in connection with the 2015–2016 and 2014–2015 excess of loss and FHCF treaties. The quota share retrocessionaire reinsurance agreements require FNIC to secure the credit, regulatory and business risk. Fully funded trust agreements securing these risks totaled $4.0 million and $4.9 million, respectively, as of September 30, 2015 and December 31, 2014. We are selective in choosing reinsurers and consider numerous factors, the most important of which are the financial stability of the reinsurer, its history of responding to claims and its overall reputation. In an effort to minimize our exposure to the insolvency of a reinsurer, we evaluate the acceptability and review the financial condition of the reinsurer at least annually.</t>
  </si>
  <si>
    <t>Unpaid losses and LAE [Abstract]</t>
  </si>
  <si>
    <t>(9) Unpaid losses and LAE The liability for unpaid losses and LAE is determined on an individual-case basis for all incidents reported. The liability also includes amounts for unallocated expenses, anticipated future claim development and Incurred but Not Yet Reported (“IBNR”). Activity in the liability for unpaid losses and LAE is summarized as follows. Period Ending September 30, 2015 December 31, 2014 (Dollars in Thousands) Balance at January 1 $ 78,330 $ 61,016 Less reinsurance recoverables (12,534 ) (2,742 ) Net balance at January 1 $ 65,796 $ 58,274 Incurred related to Current year $ 73,895 $ 79,932 Prior years 1,615 1,104 Total incurred $ 75,510 $ 81,036 Paid related to Current year $ 30,739 $ 42,391 Prior years 27,243 31,123 Total paid $ 57,982 $ 73,514 Net balance at period end $ 83,324 $ 65,796 Plus reinsurance recoverables 8,349 12,534 Balance as of period end $ 91,673 $ 78,330 We believe that the liability for unpaid losses and LAE is adequate to cover all claims and related expenses that may arise from incidents reported. Our review of the liability for losses and LAE includes a re-evaluation of the adequacy of reserve levels for prior year’s claims. We increased the liability for losses and LAE for claims occurring in prior years by $1.6 million during the nine months ended September 30, 2015. We increased the liability for losses and LAE for claims occurring in prior years by $1.1 million during the year ended December 31, 2014. We continue to revise our estimates of the ultimate financial impact of claims made resulting from past storms. The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t>
  </si>
  <si>
    <t>Stock Compensation Plans</t>
  </si>
  <si>
    <t>Stock Compensation Plans [Abstract]</t>
  </si>
  <si>
    <t xml:space="preserve">(10) Stock Compensation Plans We implemented a stock option plan in 2002 (the “2002 Plan”), which expired in April 2012. Under this plan, we were authorized to grant options to purchase up to 1,800,000 common shares, and as of September 30, 2015 and December 31, 2014, we had outstanding exercisable options to purchase 185,150 and 219,285 shares, respectively. In April 2012, our Board of Directors adopted, and in September 2012 our shareholders approved, the Company’s 2012 Stock Incentive Plan (the “2012 Plan”). The 2012 Plan permits the issuance of up to 1,000,000 shares of our common stock, subject to adjustment as provided for in the 2012 Plan, in connection with the grant of a variety of equity incentive awards, such as incentive stock options, non-qualified stock options, stock appreciation rights, dividend equivalent rights, restricted stock, restricted stock units, and performance shares. Officers, directors and executive, managerial, administrative and professional employees of the Company and its subsidiaries are eligible to participate in the 2012 Plan. Awards may be granted singly, in combination, or in tandem. The 2012 Plan was amended and restated in March 2013 to clarify the plan administrator’s authority to permit the vesting of unvested restricted shares in the event of the death of the grantee. The 2012 Plan will expire on April 5, 2022. On March 4, 2013, a total of 100,000 restricted shares from the 2012 Plan were granted pursuant to the vesting requirements and other terms and conditions set forth in restricted stock agreements. Of the total, 25,000 shares were granted to the Company's Chief Executive Officer and President and 15,000 shares were granted to the Company's Chief Financial Officer. An aggregate of 20,000 shares were granted to the Company's directors and the remaining 40,000 shares were granted to other employees of the Company. On August 5, 2013, a total of 150,000 restricted shares from the 2012 Plan were granted pursuant to the vesting requirements and other terms and conditions set forth in restricted stock agreements. Of the total, 100,000 shares were granted to the Company's Chief Executive Officer and President and 50,000 shares were granted to the Company's Chief Financial Officer. On March 4, 2014, a total of 88,648 restricted shares from the 2012 Plan were granted pursuant to the vesting requirements and other terms and conditions set forth in restricted stock agreements. Of the total, 43,997 shares were granted to the Company's Chief Executive Officer and President and 16,341 shares were granted to the Company's Chief Financial Officer. An aggregate of 15,710 shares were granted to the Company's directors and the remaining 12,600 shares were granted to other employees of the Company. On September 9, 2014, a total of 130,000 restricted shares from the 2012 Plan were granted pursuant to the vesting requirements and other terms and conditions set forth in restricted stock agreements. Of the total, 45,000 shares were granted to the Company's Chief Executive Officer and President and 15,000 shares were granted to the Company's Chief Financial Officer. An aggregate of 50,000 shares were granted to the Company's directors and the remaining 20,000 shares were granted to other employees of the Company. On December 9, 2014, a total of 50,000 restricted shares from the 2012 Plan were granted to the Company’s Chief Executive Officer and President pursuant to the vesting requirements and other terms and conditions set forth in the restricted stock agreement. On March 10, 2015, a total of 66,140 restricted shares from the 2012 Plan were granted pursuant to the vesting requirements and other terms and conditions set forth in restricted stock agreements. Of the total, 32,997 shares were granted to the Company's Chief Executive Officer and President and 9,551 shares were granted to the Company's Chief Financial Officer. An aggregate of 6,252 shares were granted to the Company's directors and the remaining 17,340 shares were granted to other employees of the Company. On May 5, 2015, a total of 50,000 restricted shares from the 2012 Plan were granted to the Company’s Chief Executive Officer and President pursuant to the vesting requirements and other terms and conditions set forth in the restricted stock agreement. Activity in our stock option and incentive plans for the period from January 1, 2013 to September 30, 2015 is as follows. 1998 Plan 2002 Plan 2012 Plan Number of Shares Weighted Average Option Exercise Price Number of Shares Weighted Average Option Exercise Price Number of Shares Fair Market Value at Grant Outstanding at January 1, 2013 78,500 $ 12.73 702,597 $ 5.17 - $ - Granted - $ - - $ - 250,000 $ 5.54 Exercised (500 ) $ 8.67 (165,577 ) $ 7.15 - $ - Cancelled (75,000 ) $ 12.92 (13,499 ) $ 5.41 (500 ) $ 5.54 Outstanding at January 1, 2014 3,000 $ 8.67 523,521 $ 4.54 249,500 $ 5.54 Granted - $ - - $ - 268,648 $ 5.54 Exercised (3,000 ) $ 8.67 (299,735 ) $ 5.10 (68,988 ) $ - Cancelled - $ - (4,501 ) $ 3.49 (1,359 ) $ 5.54 Outstanding at January 1, 2015 - $ 8.67 219,285 $ 3.79 447,801 $ 5.54 Granted - $ - - $ - 116,140 $ 26.81 Exercised - $ - (34,135 ) $ 3.81 (135,134 ) $ 16.03 Cancelled - $ - - $ - - $ - Outstanding at September 30, 2015 - $ - 185,150 $ 3.79 428,807 $ 14.57 Options outstanding as of September 30, 2015 are exercisable as follows. 2002 Plan Options Exercisable at: Number of Shares Weighted Average Option Exercise Price September 30, 2015 184,150 $ 3.79 December 31, 2015 1,000 $ 3.79 December 31, 2016 - $ 3.79 December 31, 2017 - $ 3.79 December 31, 2018 - $ 3.79 December 31, 2019 - $ 3.79 Thereafter - $ 3.79 Total options exercisable 185,150 Upon the exercise of options, the Company issues authorized shares. Summary information about the Company’s stock option plans at September 30, 2015 is as follows. Range of Exercise Price Outstanding at September 30, 2015 Weighted Average Contractual Periods in Years Weighted Average Exercise Price Exercisable at September 30, 2015 2002 Plan $ 2.45 - $4.40 185,150 5.86 $ 3.79 184,150 </t>
  </si>
  <si>
    <t>Earnings per Share</t>
  </si>
  <si>
    <t>Earnings per Share [Abstract]</t>
  </si>
  <si>
    <t xml:space="preserve">(11) Earnings per Share Basic EPS is computed by dividing net income attributable to Federated National Holding Company common stockholders by the weighted average number of common shares outstanding during the period presented. Diluted EPS is computed by dividing net income attributable to Federated National Holding Company common stockholders by the weighted average number of shares of common stock and common stock equivalents outstanding during the period presented. The following table illustrates our computations of basic and diluted net income per common share. Three Months Ended September 30, Nine Months Ended September 30, 2015 2014 2015 2014 (Dollars in Thousands, Except Per Share Figures) Net income attributable to Federated National Holding Company common stockholders $ 10,593 $ 7,227 $ 31,611 $ 27,204 Weighted average number of common shares outstanding - basic 13,749 12,625 13,710 11,563 Net income per share - basic $ 0.77 $ 0.57 $ 2.31 $ 2.35 Weighted average number of common shares outstanding - basic 13,749 12,625 13,710 11,563 Dilutive effect of stock compensation plans 228 332 268 371 Weighted average number of common shares outstanding - diluted 13,977 12,957 13,978 11,934 Net income per share - diluted $ 0.76 $ 0.56 $ 2.26 $ 2.28 </t>
  </si>
  <si>
    <t>Stockholders' Equity</t>
  </si>
  <si>
    <t>Stockholders' Equity [Abstract]</t>
  </si>
  <si>
    <t>(12) Stockholders’ Equity Capital Stock The Company’s authorized capital consists of 1,000,000 shares of preferred stock, par value $0.01 per share, and 25,000,000 shares of common stock, par value $0.01 per share. As of September 30, 2015, there were no preferred shares issued or outstanding and there were 13,773,130 shares of common stock outstanding.</t>
  </si>
  <si>
    <t>Subsequent Events</t>
  </si>
  <si>
    <t>Subsequent Events [Abstract]</t>
  </si>
  <si>
    <t>(13) Subsequent Events We have evaluated all subsequent events or transactions for potential recognition or disclosure that occurred after the balance sheet date through the date on which the financial statement were issued.</t>
  </si>
  <si>
    <t>Summary of Significant Accounting Policies and Practices (Policies)</t>
  </si>
  <si>
    <t>Critical Accounting Policies</t>
  </si>
  <si>
    <t>(A) Critical Accounting Polici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our financial statements include estimates associated with management’s evaluation of the determination of (i) liability for unpaid losses and LAE, (ii) the amount and recoverability of amortization of DPAC, and (iii) estimates for our reserves with respect to finance contracts, premiums receivable and deferred income taxes. Various assumptions and other factors underlie the determination of these significant estimates, which are described in greater detail in Footnote 2 of the Company’s audited consolidated financial statements for the fiscal year ended December 31, 2014, which we included in the Company’s Annual Report on Form 10-K which was filed with the SEC on March 16, 2015. We believe that there were no significant changes in those critical accounting policies and estimates during the nine months ended September 30, 2015. Senior management has reviewed the development and selection of our critical accounting policies and estimates and their disclosure in this Form 10-Q with the Audit Committee of our Board of Directors. The process of determining significant estimates is fact-specific and takes into account factors such as historical experience, current and expected economic conditions, and in the case of unpaid losses and LAE, an actuarial valuation. Management regularly reevaluates these significant factors and makes adjustments where facts and circumstances dictate. In selecting the best estimate, we utilize various actuarial methodologies. Each of these methodologies is designed to forecast the number of claims we will be called upon to pay and the amounts we will pay on average to settle those claims. In arriving at our best estimate, our actuaries consider the likely predictive value of the various loss development methodologies employed in light of underwriting practices, premium rate changes and claim settlement practices that may have occurred, and weight the credibility of each methodology. Our actuarial methodologies take into account various factors, including, but not limited to, paid losses, liability estimates for reported losses, paid allocated LAE, salvage and other recoveries received, reported claim counts, open claim counts and counts for claims closed with and without payment for loss. We are required to review the contractual terms of all our reinsurance purchases to ensure compliance with U.S. GAAP, which establishes the conditions required for a contract with a reinsurer to be accounted for as reinsurance and prescribes accounting and reporting standards for those contracts. Contracts that do not result in the reasonable possibility that the reinsurer may realize a significant loss from the insurance risk assumed generally do not meet the conditions for reinsurance accounting and must be accounted for as deposits. The guidance also requires us to disclose the nature, purpose and effect of reinsurance transactions, including the premium amounts associated with reinsurance assumed and ceded. It also requires disclosure of concentrations of credit risk associated with reinsurance receivables and prepaid reinsurance premiums. Investments classified as held-to-maturity include debt securities wherein the Company’s intent and ability are to hold the investment until maturity and are carried at amortized cost without consideration to unrealized gains or losses. Investments classified as trading securities include debt and equity securities bought and held primarily for sale in the near term and are carried at fair value with unrealized holding gains and losses included in current period operations. Investments classified as available-for-sale include debt and equity securities that are not classified as held-to-maturity or as trading security investments and are carried at fair value with unrealized holding gains and losses excluded from earnings and reported as a separate component of shareholders’ equity, namely “Other Comprehensive Income”. A decline in the fair value of an available-for-sale security below cost that is deemed other-than-temporary results in a charge to income, resulting in the establishment of a new cost basis for the security. Premiums and discounts are amortized or accreted, respectively, over the life of the related debt security as an adjustment to yield using a method that approximates the effective interest method. Dividends and interest income are recognized when earned. Realized gains and losses are included in earnings and are derived using the specific-identification method for determining the cost of securities sold. Financial instruments, which potentially expose us to concentrations of credit risk, consist primarily of investments, premiums receivable, amounts due from reinsurers on paid and unpaid losses and finance contracts. We have not experienced significant losses related to premiums receivable from individual policyholders or groups of policyholders in a particular industry or geographic area. We believe no credit risk beyond the amounts provided for collection losses is inherent in our premiums receivable or finance contracts. In order to reduce credit risk for amounts due from reinsurers, we seek to do business with financially sound reinsurance companies and regularly review the financial strength of all reinsurers used. Additionally, our credit risk in connection with our reinsurers is frequently mitigated by the establishment of irrevocable clean letters of credit in favor of FNIC. The fair value of our investments is estimated based on prices published by financial services or quotations received from securities dealers and is reflective of the interest rate environment that existed as of the close of business on September 30, 2015 and December 31, 2014. Changes in interest rates subsequent to September 30, 2015 and December 31, 2014 may affect the fair value of our investments. The carrying amounts for the following financial instrument categories approximate their fair values at September 30, 2015 and December 31, 2014 because of their short-term nature: cash and short-term investments, premiums receivable, finance contracts, due from reinsurers, revolving credit outstanding, claims payments outstanding, accounts payable and accrued expenses.</t>
  </si>
  <si>
    <t>Impact of New Accounting Pronouncements</t>
  </si>
  <si>
    <t>(B) Impact of New Accounting Pronouncements In May 2015, the FASB issued Accounting Standard Update (“ASU”) 2015-09, Financial Services – Insurance (Topic 944): Disclosures about Short-Duration-Contracts. The amendments in this ASU apply to all insurance entities that issue short-duration contracts as defined in Topic 944, Financial Services—Insurance. The amendments require insurance entities to disclose for annual reporting periods the following information about the liability for unpaid claims and claim adjustment expenses: (1) Incurred and paid claims development information by accident year, on a net basis after risk mitigation through reinsurance, for the number of years for which claims incurred typically remain outstanding (that need not exceed 10 years, including the most recent reporting period presented in the statement of financial position). Each period presented in the disclosure about claims development that precedes the current reporting period is considered to be supplementary information.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presented of incurred claims development information, the total of incurred-but-not-reported liabilities plus expected development on reported claims included in the liability for unpaid claims and claim adjustment expenses, accompanied by a description of reserving methodologies (as well as any changes to those methodologies). (4) For each accident year presented of incurred claims development information, quantitative information about claim frequency (unless it is impracticable to do so) accompanied by a qualitative description of methodologies used for determining claim frequency information (as well as any changes to these methodologies). (5) For all claims except health insurance claims, the average annual percentage payout of incurred claims by age (that is, history of claims duration) for the same number of accident years as presented in (3) and (4) above. The amendments in this ASU are effective for annual periods beginning after December 15, 2015, and interim periods within annual periods beginning after December 15, 2016. Because the new guidance does not affect the existing recognition or measurement guidance, the adoption is not expected to have any effect on our financial position, results of operations or cash flows. In February 2015, the FASB issued ASU 2015-02, Consolidation (Topic 810): Amendments to the Consolidation Analysis (“ASU 2015-02”). ASU 2015-02 amends the consolidation requirements and significantly changes the consolidation analysis required. The amendments in this ASU affect reporting entities that are required to evaluate whether they should consolidate certain legal entities. All legal entities are subject to reevaluation under the revised consolidation model. Specifically, the amendments: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amendments in this ASU are effective for annual periods and interim periods within those annual periods beginning after December 15, 2015, and, earlier adoption is permitted. The adoption of the amendments in this ASU will not have a material impact on our financial position, results of operations or cash flows. Other recent accounting pronouncements issued by FASB, the American Institute of Certified Public Accountants (“AICPA”), and the SEC did not or are not believed by management to have a material impact on the Company’s present or future financial statements.</t>
  </si>
  <si>
    <t>Stock Options</t>
  </si>
  <si>
    <t>( C) Stock Options Pursuant to FASB issued guidance, compensation cost recognized during the nine months ended September 30, 2015 includes compensation cost for all share-based payments granted subsequent to January 1, 2006, based on the grant date fair value estimated in accordance with the guidance.</t>
  </si>
  <si>
    <t>(D) Earnings per Share Basic earnings per share (“Basic EPS”) is computed by dividing net income by the weighted average number of common shares outstanding during the period presented. Diluted earnings per share (“Diluted EPS”) is computed by dividing net income by the weighted average number of shares of common stock and common stock equivalents outstanding during the period presented.</t>
  </si>
  <si>
    <t>Adjustments</t>
  </si>
  <si>
    <t>(E) Adjustments In conjunction with our third quarter 2015 analysis of actual experience to date under the July 1, 2014 quota share reinsurance contract, we re-evaluated the accounting treatment for quota share reinsurance contracts with retrospective rating provisions. As a result of this re-evaluation, we have concluded reinsurance contracts which have retrospective rating provisions should be accounted for under Accounting Standards Codification 944, Financial Services — Insurance (a) We eliminated recording of future estimated quota share profits in one line item, “Quota Share Profit Sharing,” in the financial statements. (b) Amounts due to (from) the assuming companies have been accrued based on actual contract experience to date as though the contracts were terminated. These accruals impacted the following income statement line items: gross ceded premiums, loss and loss adjustment expenses, and deferred policy acquisition costs. The adjustments to our accounting for the July 1, 2014 quota share reinsurance treaty, inclusive of other adjustments, are not material in any prior quarter or annual period based on an analysis of quantitative and qualitative factors in accordance with SEC Guidance. As a result, we recorded these adjustments during the third quarter of 2015. These adjustments increased net income by $2.2 million for the three and nine month periods ended on September 30, 2015. Additionally, the quota share reinsurance accounting adjustments impacted the following income statement line items for the three and nine month periods ended on September 30, 2015: · Gross ceded premiums decreased by $10.9 million, · Loss and loss adjustment expenses increased by $4.5 million, and · Deferred acquisition costs increased by $1.5 million. Finally, the quota share reinsurance accounting adjustments impacted the following balance sheet line items for the three and nine months periods ended on September 30, 2015: · Prepaid reinsurance premiums increased by $10.9 million, · Reinsurance recoverable, net decreased by $4.5 million, and · Deferred policy acquisition costs decreased by $1.5 million. · The $14 million balance previously reported under Contingent quota-share profit sharing has been reclassed to the prepaid reinsurance premiums line item · The $7 million balance previously reported under Deferred quota-share profit sharing has been reclassed to the reinsurance recoverable, net line item</t>
  </si>
  <si>
    <t>Organization and Business (Tables)</t>
  </si>
  <si>
    <t>States and Lines of Business that FNIC Operates in</t>
  </si>
  <si>
    <t>The table below reflects the states and lines of business that FNIC operates in as of September 30, 2015. Fire Allied Lines Private Passenger Automobile Homeowners' Multiperil Commercial General Liability Florida (Domestic) a a a a a Alabama d d d a c Georgia - - a - c Louisiana - - - a c South Carolina - - - b - Texas - - a b c a Ongoing operations for more than one year b Ongoing operations for less than one year c Working with state to discontinue line of authority d Licensed, but no current operations</t>
  </si>
  <si>
    <t>Variable Interest Entity (Tables)</t>
  </si>
  <si>
    <t>Carrying Amount of VIE Consolidated Assets and Liabilities</t>
  </si>
  <si>
    <t xml:space="preserve">The carrying amount of our VIE consolidated assets and liabilities are as follows. September 30, 2015 December 31, 2014 ASSETS (Dollars in Thousands) Investments Debt maturities, held to maturity, at amortized cost $ 21,877 $ - Equity securities, available for sale, at fair value 1,350 - Total investments 23,227 - Cash and short term investments 13,492 - Premiums receivable, net 326 - Deferred policy acquisition costs 168 - Deferred income taxes, net 665 - Other assets 178 - Total assets $ 38,056 $ - LIABILITIES AND SHAREHOLDERS' EQUITY Unpaid losses and LAE $ 112 $ - Unearned premiums 1,072 - Income taxes payable 110 - Accounts payable and accrued expenses 249 - Debt 5,000 - Total liabilities $ 6,543 $ - Shareholders' equity: Common stock, $0.01 par value. Issued and outstanding 100 shares - - Additional paid-in capital 32,413 - Accumulated other comprehensive income Unrealized net gains on investments, available for sale (234 ) - Total accumulated other comprehensive income (234 ) - Retained earnings (666 ) - Total shareholders' equity 31,513 - Total liabilities and shareholders' equity $ 38,056 $ - </t>
  </si>
  <si>
    <t>Investments (Tables)</t>
  </si>
  <si>
    <t>Summary of Investments by Type</t>
  </si>
  <si>
    <t>The following table summarizes, by type, our investments as of September 30, 2015 and December 31, 2014. September 30, 2015 December 31, 2014 Carrying Amount Percent of Total Carrying Amount Percent of Total (Dollars in Thousands) Debt securities, at fair value: United States government obligations and authorities $ 65,994 17.08 % $ 62,323 18.84 % Obligations of states and political subdivisions 108,597 28.11 % 91,614 27.70 % Corporate 155,324 40.20 % 119,024 35.99 % International 12,000 3.11 % 11,138 3.37 % 341,915 88.50 % 284,099 85.90 % Debt securities, at amortized cost: United States government obligations and authorities 4,221 1.09 % 4,490 1.36 % Corporate 2,101 0.54 % 2,681 0.81 % International 65 0.02 % 246 0.07 % 6,387 1.65 % 7,417 2.24 % Total debt securities 348,302 90.15 % 291,516 88.14 % Equity securities, at fair value: 38,086 9.85 % 39,247 11.86 % Total investments $ 386,388 100.00 % $ 330,763 100.00 %</t>
  </si>
  <si>
    <t>Realized Gains (Losses) for Debt and Equity Securities</t>
  </si>
  <si>
    <t xml:space="preserve">The following table shows the realized gains (losses) for debt and equity securities for the three months ended September 30, 2015 and 2014. Three Months Ended September 30, 2015 2014 Gains (Losses) Fair Value at Sale Gains (Losses) Fair Value at Sale (Dollars in Thousands) Debt securities $ 226 $ 21,843 $ 241 $ 16,413 Equity securities 1,847 4,226 453 1,642 Total realized gains 2,073 26,069 694 18,055 Debt securities (178 ) 9,744 (20 ) 1,627 Equity securities (769 ) 3,306 (15 ) 118 Total realized losses (947 ) 13,050 (35 ) 1,745 Net realized gains on investments $ 1,126 $ 39,119 $ 659 $ 19,800 The following table shows the realized gains (losses) for debt and equity securities for the nine months ended September 30, 2015 and 2014. Nine Months Ended September 30, 2015 2014 Gains (Losses) Fair Value at Sale Gains (Losses) Fair Value at Sale (Dollars in Thousands) Debt securities $ 973 $ 71,869 $ 533 $ 38,657 Equity securities 4,189 9,985 4,013 12,595 Total realized gains 5,162 81,854 4,546 51,252 Debt securities (504 ) 39,926 (118 ) 8,333 Equity securities (915 ) 3,959 (381 ) 1,639 Total realized losses (1,419 ) 43,885 (499 ) 9,972 Net realized gains on investments $ 3,743 $ 125,739 $ 4,047 $ 61,224 </t>
  </si>
  <si>
    <t>Summary of Amortized Cost, Estimated Fair Value and Gross Unrealized Gains and Losses of Debt and Equity Securities</t>
  </si>
  <si>
    <t xml:space="preserve">A summary of the amortized cost, estimated fair value and gross unrealized gains and losses of debt and equity securities at September 30, 2015 and December 31, 2014 is as follows. Amortized Cost Gross Unrealized Gains Gross Unrealized Losses Estimated Fair Value (Dollars in Thousands) September 30, 2015 Debt Securities - Available-For-Sale: United States government obligations and authorities $ 64,876 $ 1,233 $ 115 $ 65,994 Obligations of states and political subdivisions 107,211 1,428 42 108,597 Corporate 154,469 1,625 770 155,324 International 12,104 55 159 12,000 $ 338,660 $ 4,341 $ 1,086 $ 341,915 Debt Securities - Held-To-Maturity: United States government obligations and authorities $ 4,221 $ 51 $ 184 $ 4,088 Corporate 2,101 25 6 2,120 International 65 - - 65 $ 6,387 $ 76 $ 190 $ 6,273 Equity securities - common stocks $ 33,605 $ 6,391 $ 1,910 $ 38,086 December 31, 2014 Debt Securities - Available-For-Sale: United States government obligations and authorities $ 61,376 $ 1,022 $ 75 $ 62,323 Obligations of states and political subdivisions 90,728 956 70 91,614 Corporate 117,778 1,578 332 119,024 International 11,139 53 54 11,138 $ 281,021 $ 3,609 $ 531 $ 284,099 Debt Securities - Held-To-Maturity: United States government obligations and authorities $ 4,490 $ 41 $ 225 $ 4,306 Corporate 2,681 31 5 2,707 International 246 1 1 246 $ 7,417 $ 73 $ 231 $ 7,259 Equity securities - common stocks $ 29,908 $ 9,836 $ 497 $ 39,247 </t>
  </si>
  <si>
    <t>Unrealized Investment Losses by Investment Class, Aged for Length of Time in Continuous Unrealized Loss Position</t>
  </si>
  <si>
    <t xml:space="preserve">The table below reflects our unrealized investment losses by investment class, aged for length of time in a continuous unrealized loss position as of September 30, 2015. Unrealized Losses Less than 12 months 12 months or longer (Dollars in Thousands) Debt securities: United States government obligations and authorities $ 115 $ 95 $ 20 Obligations of states and political subdivisions 42 42 - Corporate 770 740 30 International 159 159 - 1,086 1,036 50 Equity securities: Common stocks 1,910 1,881 29 Total debt and equity securities $ 2,996 $ 2,917 $ 79 The table below reflects our unrealized investment losses by investment class, aged for length of time in a continuous unrealized loss position as of December 31, 2014. Unrealized Losses Less than 12 months 12 months or longer (Dollars in Thousands) Debt securities: United States government obligations and authorities $ 75 $ 22 $ 53 Obligations of states and political subdivisions 70 66 4 Corporate 332 260 72 International 54 54 - 531 402 129 Equity securities: Common stocks 497 461 36 Total debt and equity securities $ 1,028 $ 863 $ 165 </t>
  </si>
  <si>
    <t>Summary of Debt Securities, by Contractual or Expected Maturity Periods</t>
  </si>
  <si>
    <t xml:space="preserve">Below is a summary of debt securities at September 30, 2015 and December 31, 2014, by contractual or expected maturity periods. Expected maturities may differ from contractual maturities because borrowers may have the right to call or prepay obligations with or without call or prepayment penalties. September 30, 2015 December 31, 2014 Amortized Cost Estimated Fair Value Amortized Cost Estimated Fair Value (Dollars in Thousands) Due in one year or less $ 19,635 $ 19,659 $ 16,777 $ 16,797 Due after one through five years 188,397 190,047 173,236 174,273 Due after five through ten years 136,989 138,449 98,404 100,259 Due after ten years 26 33 26 33 Total $ 345,047 $ 348,188 $ 288,443 $ 291,362 </t>
  </si>
  <si>
    <t>Investment Results</t>
  </si>
  <si>
    <t xml:space="preserve">The table below sets forth investment results for the three months ended September 30, 2015 and 2014. Three Months Ended September 30, 2015 2014 (Dollars in Thousands) Interest on debt securities $ 1,755 $ 1,328 Dividends on equity securities 147 121 Interest on cash and cash equivalents 5 1 Total investment income $ 1,907 $ 1,450 The table below sets forth investment results for the nine months ended September 30, 2015 and 2014. Nine Months Ended September 30, 2015 2014 (Dollars in Thousands) Interest on debt securities $ 4,713 $ 3,432 Dividends on equity securities 381 324 Interest on cash and cash equivalents 60 2 Total investment income $ 5,154 $ 3,758 </t>
  </si>
  <si>
    <t>Summary of Net Realized Investment Gains</t>
  </si>
  <si>
    <t xml:space="preserve">The table below sets forth a summary of net realized investment gains during the three months ended September 30, 2015 and 2014. Three Months Ended September 30, 2015 2014 (Dollars in Thousands) Net realized gains Debt securities $ 48 $ 221 Equity securities 1,078 438 Total $ 1,126 $ 659 The table below sets forth a summary of net realized investment gains during the nine months ended September 30, 2015 and 2014. Nine Months Ended September 30, 2015 2014 (Dollars in Thousands) Net realized gains Debt securities $ 469 $ 415 Equity securities 3,274 3,632 Total $ 3,743 $ 4,047 The table below sets forth a summary of net unrealized investment gains as of September 30, 2015 and December 31, 2014. Unrealized Gains September 30, 2015 December 31, 2014 (Dollars in Thousands) Net unrealized gains Debt securities $ 3,255 $ 3,078 Equity securities 4,481 9,339 Total $ 7,736 $ 12,417 </t>
  </si>
  <si>
    <t>Fair Value Disclosure (Tables)</t>
  </si>
  <si>
    <t>Assets Measured at Fair Value on a Recurring Basis</t>
  </si>
  <si>
    <t xml:space="preserve">Assets measured at fair value on a recurring basis as of September 30, 2015, presented in accordance with this guidance, are as follows. As of September 30, 2015 Level 1 Level 2 Level 3 Total (Dollars in Thousands) Debt securities: United States government obligations and authorities $ 40,833 $ 25,161 $ - $ 65,994 Obligations of states and political subdivisions - 108,597 - 108,597 Corporate - 155,324 - 155,324 International - 12,000 - 12,000 40,833 301,082 - 341,915 Equity securities: Common stocks 38,086 - - 38,086 38,086 - - 38,086 Total debt and equity securities $ 78,919 $ 301,082 $ - $ 380,001 Assets measured at fair value on a recurring basis as of December 31, 2014, presented in accordance with this guidance, are as follows. As of December 31, 2014 Level 1 Level 2 Level 3 Total (Dollars in Thousands) Debt securities: United States government obligations and authorities $ 46,002 $ 16,321 $ - $ 62,323 Obligations of states and political subdivisions - 91,614 - 91,614 Corporate - 119,024 - 119,024 International - 11,138 - 11,138 46,002 238,097 - 284,099 Equity securities: Common stocks 39,247 - - 39,247 39,247 - - 39,247 Total debt and equity securities $ 85,249 $ 238,097 $ - $ 323,346 </t>
  </si>
  <si>
    <t>Reinsurance Agreements (Tables)</t>
  </si>
  <si>
    <t>Private Reinsurance Companies and Their Respective Ratings</t>
  </si>
  <si>
    <t>The 2015-2016 private reinsurance companies and their respective A.M. Best Company (“A.M. Best”) and S&amp;P ratings are listed in the table as follows. Reinsurer A.M. Best Rating S&amp;P Rating UNITED STATES American Agricultural Insurance Company A- NR American Standard Insurance Company of Wisconsin A NR Everest Reinsurance Company A+ A+ Odyssey Reinsurance Company A A- Partner Reinsurance Company of the US A+ A+ QBE Reinsurance Corporation A A+ RLI Insurance Company A+ A+ Transatlantic Reinsurance Company A A+ BERMUDA ACE Tempest Reinsurance Ltd. A++ AA Allianz Risk Transfer AG, Bermuda Branch (obo Nephila) A+ AA- Allied World Assurance Company, Limited A A Arch Reinsurance Limited A+ A+ Argo Re Ltd A NR Ariel Reinsurance Bermuda Ltd for and on Behalf of Ariel Syndicate 1910 (ARE) A- A+ Ascot Underwriting (Bermuda) Limited/AIG per AIRCO agreement A NR Aspen Bermuda Limited A A AXIS Specialty Limited A+ A+ BGS Services (Bermuda) Limited/Lloyds Syndicate 2987 A A+ Collateralised Re Ltd - LGT Capital NR * ** NR DaVinci Reinsurance Ltd. A AA- Endurance Specialty Insurance Ltd. A A Hamilton Re, Ltd. A- NR Hiscox Insurance Company (Bermuda) Limited A NR Horseshoe Re (obo Coriolis) NR * ** NR Markel Bermuda Limited A A Partner Reinsurance Company Limited A+ A+ Renaissance Reinsurance, Ltd. A+ AA- Securis Re II Ltd. Bermuda NR * ** NR Securis Re IV Ltd. Bermuda NR * ** NR Securis Re V Ltd. Bermuda NR * ** NR Tokio Millennium Re AG, Bermuda Branch A++ AA- XL RE Limited A A+ UNITED KINGDOM A.F. Beazley Syndicate No. 623 (AFB) A A+ A.F. Beazley Syndicate No. 2623 (AFB) A A+ Amlin Syndicate No. 2001 (AML) A A+ Antares Syndicate No. 1274 (AUL) A A+ Ariel Syndicate No. 1910 (ARE) A A+ ARK Syndicate No. 4020 (ARK) A A+ Ascot Syndicate No. 1414 (ASC) A A+ Barbican Syndication No. 1955 (BAR) A A+ Canopius Syndicate No. 958 (CNP) A A+ Canopius Syndicate No. 4444 (CNP) A A+ Cathederal Syndicate No. 2010 (MMX) A A+ China Re Syndicate No. 2088 (CNR) A A+ Dale Underwriting Syndicate No. 1729 (DUW) A A+ Faraday Syndicate No. 435 (FDY) A A+ Hiscox Syndicate No. 0033 (HIS) A A+ Liberty Syndicates Services Limited, Paris for and on behalf of Lloyd's Syndicate No. 4472 (LIB) A A+ MAP Underwriting Syndicate No. 2791 (MAP) A A+ MAP Underwriting Syndicate No. 2791 (Parallel) (MAP) A A+ Novae Syndicate No. 2007 (NVA) A A+ Renaissance Re Syndicate No. 1458 (RNR) A A+ S.J.O, Catlin &amp; Others No. 2003 (SJC) A A+ Vibe Syndicate No. 5678 (VSM) A A+ EUROPE Amlin AG, Switzerland, Bermuda Branch A A Hannover Rueck SE (obo Pillar Capital Management) NR * ** NR Lansforsakringar Sak Forsakringsaktiebolag (publ) NR A SCOR Global P&amp;C SE, Paris, Zurich Branch A A ASIA China Reinsurance (Group) Corporation A NR Fubon Insurance Co., Ltd. A A- General Insurance Corporation of India, trading as GIC Re A- NR Peak Re A- NR Pioneer CAT (obo Peak Re) A- NR Pioneer CAT (obo Taiping) A- NR Qatar Reinsurance Company LLC A A * Reinstatement Premium Protection Program Participants ** Participant will fund a trust agreement for their exposure with cash and U.S. Government obligations of American institutions at fair market value. The 2014-2015 private reinsurance companies and their respective A.M. Best and S&amp;P ratings are listed in the table as follows. Reinsurer A.M. Best Rating S&amp;P Rating UNITED STATES American Agricultural Insurance Company A- NR American Standard Insurance Company of Wisconsin A NR AIG (National Union Fire Insurance Company of Pittsburgh, PA) A A+ Everest Reinsurance Company A+ A+ Odyssey Reinsurance Company A A- QBE Reinsurance Corporation A A+ RLI Insurance Company A+ A+ Transatlantic Reinsurance Company A A+ BERMUDA ACE Tempest Reinsurance Limited A++ AA- Allied World Assurance Company, Limited A A Arch Reinsurance Limited A+ A+ Argo Reinsurance Limited A NR Ariel Reinsurance Bermuda Ltd for and on Behalf of Ariel Syndicate 1910 (ARE) A- A+ Aspen Bermuda Limited A A AXIS Specialty Limited A+ A+ BGS Services (Bermuda) Limited/Lloyds Syndicate 2987 A A+ DaVinci Reinsurance Ltd A AA- Endurance Specialty Insurance Limited A A Hamilton Re, Limited A- NR Hiscox Insurance Company (Bermuda) Limited A NR Partner Reinsurance Company Limited A+ A+ Platinum Underwriters Bermuda Limited A A- Renaissance Reinsurance, Limited A+ AA- Securis Re III Limited Bermuda NR * ** NR Securis Re IV Limited Bermuda NR * ** NR Tokio Millennium Re AG, Bermuda Branch A++ AA- XL RE Limited A A+ UNITED KINGDOM A.F. Beazley Syndicate No. 623 (AFB) A A+ A.F. Beazley Syndicate No. 2623 (AFB) A A+ Amlin Syndicate No. 2001 (AML) A A+ Antares Syndicate No. 1274 (AUL) A A+ Ariel Syndicate No. 1910 (ARE) A A+ ARK Syndicate No. 4020 (ARK) A A+ Ascot Syndicate No. 1414 (ASC) A A+ Barbican Syndication No. 1955 (BAR) A A+ Canopius Syndicate No. 958 (CNP) A A+ Canopius Syndicate No. 4444 (CNP) A A+ Cathederal Syndicate No. 2010 (MMX) A A+ Chaucer Syndicate No. 1084 (CSL) A A+ Dale Underwriting Syndicate No. 1729 (DUW) A A+ Faraday Syndicate No. 435 (FDY) A A+ Hiscox Syndicate No. 0033 (HIS) A A+ Kiln Syndicate No. 510 (KLN) A A+ Liberty Syndicates Services Limited, Paris for and on behalf of Lloyd's Syndicate No. 4472 (LIB) A A+ MAP Underwriting Syndicate No. 2791 (MAP) A A+ MAP Underwriting Syndicate No. 2791 (Parallel) (MAP) A A+ Novae Syndicate No. 2007 (NVA) A A+ S.J.O, Catlin &amp; Others No. 2003 (SJC) A A+ EUROPE Amlin AG, Switzerland, Bermuda Branch A A Hannover Rueck SE (obo Pillar Capital Management) NR * ** NR Lansforsakringar Sak Forsakringsaktiebolag (publ) NR A SCOR Global P&amp;C SE, Paris, Zurich Branch A A ASIA China Reinsurance (Group) Corporation A NR Qatar Reinsurance Company LLC A A * Reinstatement Premium Protection Program Participants ** Participant will fund a trust agreement for their exposure with cash and U.S. Government obligations of American institutions at fair market value.</t>
  </si>
  <si>
    <t>Unpaid losses and LAE (Tables)</t>
  </si>
  <si>
    <t>Summary of Activity in Liability for Unpaid Losses and LAE</t>
  </si>
  <si>
    <t xml:space="preserve">Activity in the liability for unpaid losses and LAE is summarized as follows. Period Ending September 30, 2015 December 31, 2014 (Dollars in Thousands) Balance at January 1 $ 78,330 $ 61,016 Less reinsurance recoverables (12,534 ) (2,742 ) Net balance at January 1 $ 65,796 $ 58,274 Incurred related to Current year $ 73,895 $ 79,932 Prior years 1,615 1,104 Total incurred $ 75,510 $ 81,036 Paid related to Current year $ 30,739 $ 42,391 Prior years 27,243 31,123 Total paid $ 57,982 $ 73,514 Net balance at period end $ 83,324 $ 65,796 Plus reinsurance recoverables 8,349 12,534 Balance as of period end $ 91,673 $ 78,330 </t>
  </si>
  <si>
    <t>Stock Compensation Plans (Tables)</t>
  </si>
  <si>
    <t>Activity in Stock Option and Incentive Plans</t>
  </si>
  <si>
    <t xml:space="preserve">Activity in our stock option and incentive plans for the period from January 1, 2013 to September 30, 2015 is as follows. 1998 Plan 2002 Plan 2012 Plan Number of Shares Weighted Average Option Exercise Price Number of Shares Weighted Average Option Exercise Price Number of Shares Fair Market Value at Grant Outstanding at January 1, 2013 78,500 $ 12.73 702,597 $ 5.17 - $ - Granted - $ - - $ - 250,000 $ 5.54 Exercised (500 ) $ 8.67 (165,577 ) $ 7.15 - $ - Cancelled (75,000 ) $ 12.92 (13,499 ) $ 5.41 (500 ) $ 5.54 Outstanding at January 1, 2014 3,000 $ 8.67 523,521 $ 4.54 249,500 $ 5.54 Granted - $ - - $ - 268,648 $ 5.54 Exercised (3,000 ) $ 8.67 (299,735 ) $ 5.10 (68,988 ) $ - Cancelled - $ - (4,501 ) $ 3.49 (1,359 ) $ 5.54 Outstanding at January 1, 2015 - $ 8.67 219,285 $ 3.79 447,801 $ 5.54 Granted - $ - - $ - 116,140 $ 26.81 Exercised - $ - (34,135 ) $ 3.81 (135,134 ) $ 16.03 Cancelled - $ - - $ - - $ - Outstanding at September 30, 2015 - $ - 185,150 $ 3.79 428,807 $ 14.57 </t>
  </si>
  <si>
    <t>Maturity Schedule of Exercisable Options Outstanding</t>
  </si>
  <si>
    <t xml:space="preserve">Options outstanding as of September 30, 2015 are exercisable as follows. 2002 Plan Options Exercisable at: Number of Shares Weighted Average Option Exercise Price September 30, 2015 184,150 $ 3.79 December 31, 2015 1,000 $ 3.79 December 31, 2016 - $ 3.79 December 31, 2017 - $ 3.79 December 31, 2018 - $ 3.79 December 31, 2019 - $ 3.79 Thereafter - $ 3.79 Total options exercisable 185,150 </t>
  </si>
  <si>
    <t>Summary Information about Stock Option Plans</t>
  </si>
  <si>
    <t xml:space="preserve">Summary information about the Company’s stock option plans at September 30, 2015 is as follows. Range of Exercise Price Outstanding at September 30, 2015 Weighted Average Contractual Periods in Years Weighted Average Exercise Price Exercisable at September 30, 2015 2002 Plan $ 2.45 - $4.40 185,150 5.86 $ 3.79 184,150 </t>
  </si>
  <si>
    <t>Earnings per Share (Tables)</t>
  </si>
  <si>
    <t>Schedule of Computations of Basic and Diluted Net Income Per Common Share</t>
  </si>
  <si>
    <t xml:space="preserve">The following table illustrates our computations of basic and diluted net income per common share. Three Months Ended September 30, Nine Months Ended September 30, 2015 2014 2015 2014 (Dollars in Thousands, Except Per Share Figures) Net income attributable to Federated National Holding Company common stockholders $ 10,593 $ 7,227 $ 31,611 $ 27,204 Weighted average number of common shares outstanding - basic 13,749 12,625 13,710 11,563 Net income per share - basic $ 0.77 $ 0.57 $ 2.31 $ 2.35 Weighted average number of common shares outstanding - basic 13,749 12,625 13,710 11,563 Dilutive effect of stock compensation plans 228 332 268 371 Weighted average number of common shares outstanding - diluted 13,977 12,957 13,978 11,934 Net income per share - diluted $ 0.76 $ 0.56 $ 2.26 $ 2.28 </t>
  </si>
  <si>
    <t>Organization and Business (Details)</t>
  </si>
  <si>
    <t>2 Months Ended</t>
  </si>
  <si>
    <t>Sep. 30, 2015USD ($)</t>
  </si>
  <si>
    <t>Jul. 31, 2015USD ($)</t>
  </si>
  <si>
    <t>Jun. 09, 2015USD ($)</t>
  </si>
  <si>
    <t>Sep. 30, 2014USD ($)</t>
  </si>
  <si>
    <t>Sep. 30, 2015USD ($)AgentCarrier</t>
  </si>
  <si>
    <t>Business Organization [Line Item]</t>
  </si>
  <si>
    <t>Number of independent agents | Agent</t>
  </si>
  <si>
    <t>Number of agents that actively sell and service the entity's products | Agent</t>
  </si>
  <si>
    <t>Ratio of homeowners' premiums underwritten to total premiums underwritten</t>
  </si>
  <si>
    <t>91.60%</t>
  </si>
  <si>
    <t>90.50%</t>
  </si>
  <si>
    <t>92.30%</t>
  </si>
  <si>
    <t>91.20%</t>
  </si>
  <si>
    <t>Ratio of commercial general liability premiums underwritten to total premiums underwritten</t>
  </si>
  <si>
    <t>2.60%</t>
  </si>
  <si>
    <t>3.40%</t>
  </si>
  <si>
    <t>3.00%</t>
  </si>
  <si>
    <t>Ratio of federal flood premiums underwritten to total premiums underwritten</t>
  </si>
  <si>
    <t>3.80%</t>
  </si>
  <si>
    <t>2.50%</t>
  </si>
  <si>
    <t>2.90%</t>
  </si>
  <si>
    <t>2.20%</t>
  </si>
  <si>
    <t>Ratio of automobile insurance premiums underwritten to total premiums underwritten</t>
  </si>
  <si>
    <t>2.00%</t>
  </si>
  <si>
    <t>3.60%</t>
  </si>
  <si>
    <t>1.80%</t>
  </si>
  <si>
    <t>3.20%</t>
  </si>
  <si>
    <t>Portion of homeowners' gross premium written produced under "ISA"</t>
  </si>
  <si>
    <t>Percentage of homeowners' gross premium written produced under "ISA"</t>
  </si>
  <si>
    <t>24.10%</t>
  </si>
  <si>
    <t>22.80%</t>
  </si>
  <si>
    <t>22.20%</t>
  </si>
  <si>
    <t>19.30%</t>
  </si>
  <si>
    <t>Homeowners' gross premiums written</t>
  </si>
  <si>
    <t>Portion of increased homeowners' gross premium written produced under "ISA"</t>
  </si>
  <si>
    <t>Percentage of increased homeowners' gross premium written produced under "ISA"</t>
  </si>
  <si>
    <t>27.00%</t>
  </si>
  <si>
    <t>31.20%</t>
  </si>
  <si>
    <t>Increased homeowners' gross premiums written</t>
  </si>
  <si>
    <t>Original percentage commission fee from its affiliate</t>
  </si>
  <si>
    <t>4.00%</t>
  </si>
  <si>
    <t>Minimum [Member]</t>
  </si>
  <si>
    <t>Number of carriers the entity provides insurance through | Carrier</t>
  </si>
  <si>
    <t>Federated National Underwriters, Inc. [Member] | Minimum [Member]</t>
  </si>
  <si>
    <t>Fees earned per policy</t>
  </si>
  <si>
    <t>Federated National Underwriters, Inc. [Member] | Maximum [Member]</t>
  </si>
  <si>
    <t>Florida [Member]</t>
  </si>
  <si>
    <t>Product Information [Line Items]</t>
  </si>
  <si>
    <t>Weekly homeowners' gross premiums written</t>
  </si>
  <si>
    <t>Period for average weekly new premium written after discontinuing use of underwriting analytics</t>
  </si>
  <si>
    <t>49 days</t>
  </si>
  <si>
    <t>Increase in average weekly new premium written</t>
  </si>
  <si>
    <t>48.00%</t>
  </si>
  <si>
    <t>Monarch Delaware Holdings LLC [Member]</t>
  </si>
  <si>
    <t>Capital contribution for voting interests</t>
  </si>
  <si>
    <t>Ownership interest in Monarch Parent's equity</t>
  </si>
  <si>
    <t>42.40%</t>
  </si>
  <si>
    <t>Voting interest held in Monarch Parent's equity</t>
  </si>
  <si>
    <t>50.00%</t>
  </si>
  <si>
    <t>Monarch Delaware Holdings LLC [Member] | C.A. Bancorp Inc. [Member]</t>
  </si>
  <si>
    <t>Monarch Delaware Holdings LLC [Member] | Transatlantic Reinsurance Company [Member]</t>
  </si>
  <si>
    <t>15.20%</t>
  </si>
  <si>
    <t>Monarch Delaware Holdings LLC [Member] | Transatlantic Reinsurance Company [Member] | Senior Debt [Member]</t>
  </si>
  <si>
    <t>Long-term debt</t>
  </si>
  <si>
    <t>Maturity period of debt</t>
  </si>
  <si>
    <t>6 years</t>
  </si>
  <si>
    <t>Interest rate percentage</t>
  </si>
  <si>
    <t>6.00%</t>
  </si>
  <si>
    <t>Monarch Delaware Holdings LLC [Member] | Federated National Underwriters, Inc. [Member]</t>
  </si>
  <si>
    <t>Percentage of written annual premium payable to agents for managing general agent services</t>
  </si>
  <si>
    <t>Percentage of earned annual premium payable for claims administration services</t>
  </si>
  <si>
    <t>Administrative fee per-policy underwritten</t>
  </si>
  <si>
    <t>Fire [Member] | Florida [Member]</t>
  </si>
  <si>
    <t>Operations by State and Line of Business [Abstract]</t>
  </si>
  <si>
    <t>Status of operations</t>
  </si>
  <si>
    <t>Ongoing operations for more than one year</t>
  </si>
  <si>
    <t>Fire [Member] | Alabama [Member]</t>
  </si>
  <si>
    <t>Licensed, but no current operations</t>
  </si>
  <si>
    <t>Allied Lines [Member] | Florida [Member]</t>
  </si>
  <si>
    <t>Allied Lines [Member] | Alabama [Member]</t>
  </si>
  <si>
    <t>Private Passenger Automobile [Member] | Florida [Member]</t>
  </si>
  <si>
    <t>Private Passenger Automobile [Member] | Alabama [Member]</t>
  </si>
  <si>
    <t>Private Passenger Automobile [Member] | Georgia [Member]</t>
  </si>
  <si>
    <t>Private Passenger Automobile [Member] | Texas [Member]</t>
  </si>
  <si>
    <t>Homeowners' Multiperil [Member] | Florida [Member]</t>
  </si>
  <si>
    <t>Homeowners' Multiperil [Member] | Alabama [Member]</t>
  </si>
  <si>
    <t>Homeowners' Multiperil [Member] | Louisiana [Member]</t>
  </si>
  <si>
    <t>Homeowners' Multiperil [Member] | South Carolina [Member]</t>
  </si>
  <si>
    <t>Ongoing operations for less than one year</t>
  </si>
  <si>
    <t>Homeowners' Multiperil [Member] | Texas [Member]</t>
  </si>
  <si>
    <t>Commercial General Liability [Member] | Florida [Member]</t>
  </si>
  <si>
    <t>Commercial General Liability [Member] | Alabama [Member]</t>
  </si>
  <si>
    <t>Working with state to discontinue line of authority</t>
  </si>
  <si>
    <t>Commercial General Liability [Member] | Georgia [Member]</t>
  </si>
  <si>
    <t>Commercial General Liability [Member] | Louisiana [Member]</t>
  </si>
  <si>
    <t>Commercial General Liability [Member] | Texas [Member]</t>
  </si>
  <si>
    <t>Summary of Significant Accounting Policies and Practices (Details) - USD ($) $ in Thousands</t>
  </si>
  <si>
    <t>Maximum number of years for which claims incurred</t>
  </si>
  <si>
    <t>10 years</t>
  </si>
  <si>
    <t>Change in Accounting Estimate [Line Items]</t>
  </si>
  <si>
    <t>Increase in net income</t>
  </si>
  <si>
    <t>Decrease in gross ceded premiums</t>
  </si>
  <si>
    <t>Increase in loss and loss adjustment expenses</t>
  </si>
  <si>
    <t>Increase in deferred acquisition costs</t>
  </si>
  <si>
    <t>Increase (decrease) in reinsurance recoverable</t>
  </si>
  <si>
    <t>Decrease in deferred policy acquisition costs</t>
  </si>
  <si>
    <t>Change in Accounting Method Accounted for as Change in Estimate [Member] | Quota Share Reinsurance Adjustments [Member]</t>
  </si>
  <si>
    <t>Contingent quota-share profit sharing reclassified to prepaid reinsurance premiums</t>
  </si>
  <si>
    <t>Deferred quota-share profit sharing reclassified to reinsurance recoverable</t>
  </si>
  <si>
    <t>Commitments and Contingencies (Details) $ in Thousands</t>
  </si>
  <si>
    <t>Sep. 30, 2015USD ($)Category</t>
  </si>
  <si>
    <t>Dec. 31, 2014USD ($)</t>
  </si>
  <si>
    <t>Number of major categories the entity commitments and contingencies are grouped into</t>
  </si>
  <si>
    <t>Net deferred tax liability | $</t>
  </si>
  <si>
    <t>Variable Interest Entity (Details) - USD ($) $ / shares in Units, $ in Thousands</t>
  </si>
  <si>
    <t>Dec. 31, 2013</t>
  </si>
  <si>
    <t>LIABILITIES AND SHAREHOLDERS' EQUITY [Abstract]</t>
  </si>
  <si>
    <t>Shareholders' equity [Abstract]</t>
  </si>
  <si>
    <t>Common stock, $0.01 par value. Issued and outstanding 100 shares</t>
  </si>
  <si>
    <t>Accumulated other comprehensive income [Abstract]</t>
  </si>
  <si>
    <t>Variable Interest Entity (VIE) [Member]</t>
  </si>
  <si>
    <t>Investments (Details) - USD ($) $ in Thousands</t>
  </si>
  <si>
    <t>12 Months Ended</t>
  </si>
  <si>
    <t>Increase in total investments</t>
  </si>
  <si>
    <t>Percentage increase in investments</t>
  </si>
  <si>
    <t>16.80%</t>
  </si>
  <si>
    <t>Ratio of available-for-sale securities to total investments</t>
  </si>
  <si>
    <t>98.00%</t>
  </si>
  <si>
    <t>Schedule of Available-for-sale Securities [Line Items]</t>
  </si>
  <si>
    <t>Realized investment losses charged to operations</t>
  </si>
  <si>
    <t>Bond portfolio reclassified as held-to-maturity</t>
  </si>
  <si>
    <t>Diverse Industries Debt Securities [Member]</t>
  </si>
  <si>
    <t>Percentage of debt securities to total debt portfolio</t>
  </si>
  <si>
    <t>80.00%</t>
  </si>
  <si>
    <t>77.00%</t>
  </si>
  <si>
    <t>United States Government Bonds [Member]</t>
  </si>
  <si>
    <t>20.00%</t>
  </si>
  <si>
    <t>23.00%</t>
  </si>
  <si>
    <t>Diverse Industries Equity Securities [Member]</t>
  </si>
  <si>
    <t>Percentage of equity holdings to total equity portfolio</t>
  </si>
  <si>
    <t>86.00%</t>
  </si>
  <si>
    <t>88.00%</t>
  </si>
  <si>
    <t>Diverse Industries Equity Securities [Member] | Maximum [Member]</t>
  </si>
  <si>
    <t>Mutual Funds [Member]</t>
  </si>
  <si>
    <t>14.00%</t>
  </si>
  <si>
    <t>12.00%</t>
  </si>
  <si>
    <t>Investments, Summary of Investments by Type (Details) - USD ($) $ in Thousands</t>
  </si>
  <si>
    <t>Debt securities, at fair value [Abstract]</t>
  </si>
  <si>
    <t>Debt securities, at fair value</t>
  </si>
  <si>
    <t>Percent of debt securities at fair value to total investments</t>
  </si>
  <si>
    <t>88.50%</t>
  </si>
  <si>
    <t>85.90%</t>
  </si>
  <si>
    <t>Debt securities, at amortized cost [Abstract]</t>
  </si>
  <si>
    <t>Debt securities, at amortized cost</t>
  </si>
  <si>
    <t>Percent of debt securities at amortized cost to total investments</t>
  </si>
  <si>
    <t>1.65%</t>
  </si>
  <si>
    <t>2.24%</t>
  </si>
  <si>
    <t>Total debt securities</t>
  </si>
  <si>
    <t>Percent of debt securities to total investments</t>
  </si>
  <si>
    <t>90.15%</t>
  </si>
  <si>
    <t>88.14%</t>
  </si>
  <si>
    <t>Equity securities, at fair value</t>
  </si>
  <si>
    <t>Percentage of equity securities to total investments</t>
  </si>
  <si>
    <t>9.85%</t>
  </si>
  <si>
    <t>11.86%</t>
  </si>
  <si>
    <t>100.00%</t>
  </si>
  <si>
    <t>United States Government Obligations and Authorities [Member]</t>
  </si>
  <si>
    <t>17.08%</t>
  </si>
  <si>
    <t>18.84%</t>
  </si>
  <si>
    <t>1.09%</t>
  </si>
  <si>
    <t>1.36%</t>
  </si>
  <si>
    <t>Obligations of States and Political Subdivisions [Member]</t>
  </si>
  <si>
    <t>28.11%</t>
  </si>
  <si>
    <t>27.70%</t>
  </si>
  <si>
    <t>Corporate [Member]</t>
  </si>
  <si>
    <t>40.20%</t>
  </si>
  <si>
    <t>35.99%</t>
  </si>
  <si>
    <t>0.54%</t>
  </si>
  <si>
    <t>0.81%</t>
  </si>
  <si>
    <t>International [Member]</t>
  </si>
  <si>
    <t>3.11%</t>
  </si>
  <si>
    <t>3.37%</t>
  </si>
  <si>
    <t>0.02%</t>
  </si>
  <si>
    <t>0.07%</t>
  </si>
  <si>
    <t>Investments, Realized Gains (Losses) (Details) - USD ($) $ in Thousands</t>
  </si>
  <si>
    <t>Realized gains (losses) [Abstract]</t>
  </si>
  <si>
    <t>Total realized gains</t>
  </si>
  <si>
    <t>Fair Value at Sale of securities with realized gains</t>
  </si>
  <si>
    <t>Total realized losses</t>
  </si>
  <si>
    <t>Fair Value at Sale of securities with realized losses</t>
  </si>
  <si>
    <t>Net realized gains (losses) on investments</t>
  </si>
  <si>
    <t>Fair Value of Investments at Sale</t>
  </si>
  <si>
    <t>Debt Securities [Member]</t>
  </si>
  <si>
    <t>Equity Securities [Member]</t>
  </si>
  <si>
    <t>Investments, Amortized Cost, Estimated Fair Value and Gross Unrealized Gains and Losses of Debt and Equity Securities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Held-to-maturity Securities [Abstract]</t>
  </si>
  <si>
    <t>Investments, Unrealized Investment Losses by Investment Class (Details) - USD ($) $ in Thousands</t>
  </si>
  <si>
    <t>Continuous unrealized loss position [Abstract]</t>
  </si>
  <si>
    <t>Debt/Equity securities, Unrealized (Losses)</t>
  </si>
  <si>
    <t>Debt/Equity securities, Less than 12 months</t>
  </si>
  <si>
    <t>Debt/Equity securities, 12 months or longer</t>
  </si>
  <si>
    <t>Common Stock [Member]</t>
  </si>
  <si>
    <t>Investments, Debt Securities by Contractual or Expected Maturity Periods (Details) - USD ($)</t>
  </si>
  <si>
    <t>Amortized Cost [Abstract]</t>
  </si>
  <si>
    <t>Due in one year or less, Amortized Cost</t>
  </si>
  <si>
    <t>Due after one through five years, Amortized Cost</t>
  </si>
  <si>
    <t>Due after five through ten years, Amortized Cost</t>
  </si>
  <si>
    <t>Due after ten years, Amortized Cost</t>
  </si>
  <si>
    <t>Total Amortized Cost</t>
  </si>
  <si>
    <t>Estimated Fair Value [Abstract]</t>
  </si>
  <si>
    <t>Due in one year or less, Estimated Fair Value</t>
  </si>
  <si>
    <t>Due after one through five years, Estimated Fair Value</t>
  </si>
  <si>
    <t>Due after five through ten years, Estimated Fair Value</t>
  </si>
  <si>
    <t>Due after ten years, Estimated Fair Value</t>
  </si>
  <si>
    <t>Total Estimated Fair Value</t>
  </si>
  <si>
    <t>Federated National [Member] | United States Treasury Notes Maturing in 2016 [Member]</t>
  </si>
  <si>
    <t>Investment on deposit, as required by law for FNIC and MNIC</t>
  </si>
  <si>
    <t>Investment securities, maturity date</t>
  </si>
  <si>
    <t>Dec. 31,
		2016</t>
  </si>
  <si>
    <t>Federated National [Member] | United States Treasury Notes Maturing in 2022 [Member]</t>
  </si>
  <si>
    <t>Dec. 31,
		2022</t>
  </si>
  <si>
    <t>Federated National [Member] | Statutory Deposit Held in Trust [Member]</t>
  </si>
  <si>
    <t>Investments, Investment Results (Details) - USD ($) $ in Thousands</t>
  </si>
  <si>
    <t>Investment income [Abstract]</t>
  </si>
  <si>
    <t>Interest on debt securities</t>
  </si>
  <si>
    <t>Dividends on equity securities</t>
  </si>
  <si>
    <t>Interest on cash and cash equivalents</t>
  </si>
  <si>
    <t>Total investment income</t>
  </si>
  <si>
    <t>Proceeds from sales and maturity of marketable securities</t>
  </si>
  <si>
    <t>Investments, Net Realized and Unrealized Investment Gains (Details) - USD ($) $ in Thousands</t>
  </si>
  <si>
    <t>Net realized and unrealized investment gains [Abstract]</t>
  </si>
  <si>
    <t>Net realized gains</t>
  </si>
  <si>
    <t>Net unrealized gains</t>
  </si>
  <si>
    <t>Fair Value Disclosure (Details) - USD ($) $ in Thousands</t>
  </si>
  <si>
    <t>Debt securities [Abstract]</t>
  </si>
  <si>
    <t>Debt securities</t>
  </si>
  <si>
    <t>Equity securities [Abstract]</t>
  </si>
  <si>
    <t>Equity securities</t>
  </si>
  <si>
    <t>Recurring [Member]</t>
  </si>
  <si>
    <t>United States government obligations and authorities</t>
  </si>
  <si>
    <t>Obligations of states and political subdivisions</t>
  </si>
  <si>
    <t>Corporate</t>
  </si>
  <si>
    <t>International</t>
  </si>
  <si>
    <t>Common stocks</t>
  </si>
  <si>
    <t>Total debt and equity securities</t>
  </si>
  <si>
    <t>Level 1 [Member] | Recurring [Member]</t>
  </si>
  <si>
    <t>Level 2 [Member] | Recurring [Member]</t>
  </si>
  <si>
    <t>Level 3 [Member] | Recurring [Member]</t>
  </si>
  <si>
    <t>Reinsurance Agreements (Details) $ in Thousands</t>
  </si>
  <si>
    <t>Sep. 30, 2015USD ($)StructureProgram</t>
  </si>
  <si>
    <t>Number of types of reinsurance structures | Structure</t>
  </si>
  <si>
    <t>Liability for Catastrophe Claims [Line Items]</t>
  </si>
  <si>
    <t>Increase reinsurance premiums for total insured value</t>
  </si>
  <si>
    <t>Trust agreement for loss exposure</t>
  </si>
  <si>
    <t>Number of quota share treaties | Program</t>
  </si>
  <si>
    <t>Reinsurance premiums</t>
  </si>
  <si>
    <t>Aggregate catastrophic loss coverage</t>
  </si>
  <si>
    <t>Percentage of quota share reinsurance treaty</t>
  </si>
  <si>
    <t>30.00%</t>
  </si>
  <si>
    <t>Number of years quota share reinsurance treaty</t>
  </si>
  <si>
    <t>2 years</t>
  </si>
  <si>
    <t>Aggregate catastrophic loss coverage of Florida</t>
  </si>
  <si>
    <t>Aggregate catastrophe coverage per year with maximum single event coverage</t>
  </si>
  <si>
    <t>Aggregate cost of quota share projected</t>
  </si>
  <si>
    <t>2014-2015 Hurricane Season [Member]</t>
  </si>
  <si>
    <t>Maximum single event coverage</t>
  </si>
  <si>
    <t>Reinsurance premium payable</t>
  </si>
  <si>
    <t>2014-2015 Hurricane Season [Member] | Florida [Member]</t>
  </si>
  <si>
    <t>Amount retained per loss</t>
  </si>
  <si>
    <t>Percentage of Florida coverage to total coverage</t>
  </si>
  <si>
    <t>98.50%</t>
  </si>
  <si>
    <t>Coverage afforded by FHCF</t>
  </si>
  <si>
    <t>Percentage of FHCF coverage to total coverage</t>
  </si>
  <si>
    <t>37.40%</t>
  </si>
  <si>
    <t>2014-2015 Hurricane Season [Member] | Louisiana [Member]</t>
  </si>
  <si>
    <t>2015-2016 Hurricane Season [Member]</t>
  </si>
  <si>
    <t>Percentage of loss covered by reinstatement treaty</t>
  </si>
  <si>
    <t>2015-2016 Hurricane Season [Member] | Maximum [Member]</t>
  </si>
  <si>
    <t>Covered losses</t>
  </si>
  <si>
    <t>2015-2016 Hurricane Season [Member] | Minimum [Member]</t>
  </si>
  <si>
    <t>2015-2016 Hurricane Season [Member] | Quota Share One [Member]</t>
  </si>
  <si>
    <t>2015-2016 Hurricane Season [Member] | Quota Share Two [Member]</t>
  </si>
  <si>
    <t>10.00%</t>
  </si>
  <si>
    <t>2015-2016 Hurricane Season [Member] | Florida [Member]</t>
  </si>
  <si>
    <t>Percentage of covered loss retained</t>
  </si>
  <si>
    <t>Covered loss retained</t>
  </si>
  <si>
    <t>Excess of covered loss retained</t>
  </si>
  <si>
    <t>Maximum retention of losses incurred</t>
  </si>
  <si>
    <t>95.50%</t>
  </si>
  <si>
    <t>Combined percentage of quota share reinstatement treaty</t>
  </si>
  <si>
    <t>40.00%</t>
  </si>
  <si>
    <t>Covered losses for the Company's in-force new and renewal homeowners' insurance program</t>
  </si>
  <si>
    <t>33.40%</t>
  </si>
  <si>
    <t>2015-2016 Hurricane Season [Member] | Louisiana, Alabama and South Carolina [Member]</t>
  </si>
  <si>
    <t>Unpaid losses and LAE (Details) - USD ($) $ in Thousands</t>
  </si>
  <si>
    <t>Balance, beginning of period</t>
  </si>
  <si>
    <t>Less reinsurance recoverables</t>
  </si>
  <si>
    <t>Net balance, beginning of period</t>
  </si>
  <si>
    <t>Incurred related to [Abstract]</t>
  </si>
  <si>
    <t>Current year</t>
  </si>
  <si>
    <t>Prior years</t>
  </si>
  <si>
    <t>Total incurred</t>
  </si>
  <si>
    <t>Paid related to [Abstract]</t>
  </si>
  <si>
    <t>Total paid</t>
  </si>
  <si>
    <t>Net balance, end of period</t>
  </si>
  <si>
    <t>Plus reinsurance recoverables</t>
  </si>
  <si>
    <t>Balance, end of period</t>
  </si>
  <si>
    <t>Stock Compensation Plans (Details) - $ / shares</t>
  </si>
  <si>
    <t>May. 05, 2015</t>
  </si>
  <si>
    <t>Mar. 10, 2015</t>
  </si>
  <si>
    <t>Dec. 09, 2014</t>
  </si>
  <si>
    <t>Sep. 09, 2014</t>
  </si>
  <si>
    <t>Mar. 04, 2014</t>
  </si>
  <si>
    <t>Aug. 05, 2013</t>
  </si>
  <si>
    <t>Mar. 04, 2013</t>
  </si>
  <si>
    <t>1998 Stock Option Plan [Member] | Stock Option [Member]</t>
  </si>
  <si>
    <t>Stock Option Plans, Number of Shares [Abstract]</t>
  </si>
  <si>
    <t>Outstanding, beginning of period (in shares)</t>
  </si>
  <si>
    <t>Granted (in shares)</t>
  </si>
  <si>
    <t>Exercised (in shares)</t>
  </si>
  <si>
    <t>Cancelled (in shares)</t>
  </si>
  <si>
    <t>Outstanding, end of period (in shares)</t>
  </si>
  <si>
    <t>Stock Options, Weighted Average Option Exercise Price [Abstract]</t>
  </si>
  <si>
    <t>Outstanding, beginning of period (in dollars per share)</t>
  </si>
  <si>
    <t>Granted (in dollars per share)</t>
  </si>
  <si>
    <t>Exercised (in dollars per share)</t>
  </si>
  <si>
    <t>Cancelled (in dollars per share)</t>
  </si>
  <si>
    <t>Outstanding, end of period (in dollars per share)</t>
  </si>
  <si>
    <t>2002 Stock Option Plan [Member]</t>
  </si>
  <si>
    <t>Share-based Compensation Arrangement by Share-based Payment Award [Line Items]</t>
  </si>
  <si>
    <t>Shares authorized to grant options to purchase (in shares)</t>
  </si>
  <si>
    <t>Share-based payment award, expiration date</t>
  </si>
  <si>
    <t>Apr. 30,
		2012</t>
  </si>
  <si>
    <t>Options exercisable outstanding (in shares)</t>
  </si>
  <si>
    <t>Options Exercisable at [Abstract]</t>
  </si>
  <si>
    <t>September 30, 2015 (in shares)</t>
  </si>
  <si>
    <t>2002 Stock Option Plan [Member] | Stock Option [Member]</t>
  </si>
  <si>
    <t>December 31, 2015 (in shares)</t>
  </si>
  <si>
    <t>December 31, 2016 (in shares)</t>
  </si>
  <si>
    <t>December 31, 2017 (in shares)</t>
  </si>
  <si>
    <t>December 31, 2018 (in shares)</t>
  </si>
  <si>
    <t>December 31, 2019 (in shares)</t>
  </si>
  <si>
    <t>Thereafter (in shares)</t>
  </si>
  <si>
    <t>Total options exercisable (in shares)</t>
  </si>
  <si>
    <t>Options Weighted Average Option Exercise Price at [Abstract]</t>
  </si>
  <si>
    <t>September 30, 2015 (in dollars per share)</t>
  </si>
  <si>
    <t>December 31, 2015 (in dollars per share)</t>
  </si>
  <si>
    <t>December 31, 2016 (in dollars per share)</t>
  </si>
  <si>
    <t>December 31, 2017 (in dollars per share)</t>
  </si>
  <si>
    <t>December 31, 2018 (in dollars per share)</t>
  </si>
  <si>
    <t>December 31, 2019 (in dollars per share)</t>
  </si>
  <si>
    <t>Thereafter (in dollars per share)</t>
  </si>
  <si>
    <t>2012 Stock Incentive Plan [Member]</t>
  </si>
  <si>
    <t>Apr. 5,
		2022</t>
  </si>
  <si>
    <t>Other Than Stock Option Plans, Number of Shares [Abstract]</t>
  </si>
  <si>
    <t>2012 Stock Incentive Plan [Member] | Chief Executive Officer and President [Member]</t>
  </si>
  <si>
    <t>2012 Stock Incentive Plan [Member] | Chief Financial Officer [Member]</t>
  </si>
  <si>
    <t>2012 Stock Incentive Plan [Member] | Director [Member]</t>
  </si>
  <si>
    <t>2012 Stock Incentive Plan [Member] | Other Employees [Member]</t>
  </si>
  <si>
    <t>2012 Stock Incentive Plan [Member] | Stock Option [Member]</t>
  </si>
  <si>
    <t>Other Than Stock Options, Fair Market Value at Grant [Abstract]</t>
  </si>
  <si>
    <t>Stock Compensation Plans, Summary Information about Stock Option Plans (Details) - 2002 Stock Option Plan [Member] - $2.45 - $4.40 [Member]</t>
  </si>
  <si>
    <t>Sep. 30, 2015$ / sharesshares</t>
  </si>
  <si>
    <t>Summary information about stock options outstanding [Abstract]</t>
  </si>
  <si>
    <t>Range of exercise price, lower range limit (in dollars per share)</t>
  </si>
  <si>
    <t>Range of exercise price, upper range limit (in dollars per share)</t>
  </si>
  <si>
    <t>Options outstanding (in shares) | shares</t>
  </si>
  <si>
    <t>Weighted average contractual periods</t>
  </si>
  <si>
    <t>5 years 10 months 10 days</t>
  </si>
  <si>
    <t>Weighted average exercise price (in dollars per share)</t>
  </si>
  <si>
    <t>Options exercisable (in shares) | shares</t>
  </si>
  <si>
    <t>Earnings per Share (Details) - USD ($) $ / shares in Units, $ in Thousands</t>
  </si>
  <si>
    <t>Dilutive effect of stock compensation plans (in shares)</t>
  </si>
  <si>
    <t>Stockholders' Equity (Details) - $ / shares</t>
  </si>
  <si>
    <t>Common stock, outstanding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69996</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14230890</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v>
      </c>
      <c s="2" r="B1" t="s">
        <v>1</v>
      </c>
    </row>
    <row spans="1:2" r="2">
      <c s="2" r="B2" t="s">
        <v>2</v>
      </c>
    </row>
    <row spans="1:2" r="3">
      <c s="3" r="A3" t="s">
        <v>169</v>
      </c>
    </row>
    <row spans="1:2" r="4">
      <c s="4" r="A4" t="s">
        <v>2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5</v>
      </c>
      <c s="2" r="B1" t="s">
        <v>1</v>
      </c>
    </row>
    <row spans="1:2" r="2">
      <c s="2" r="B2" t="s">
        <v>2</v>
      </c>
    </row>
    <row spans="1:2" r="3">
      <c s="3" r="A3" t="s">
        <v>177</v>
      </c>
    </row>
    <row spans="1:2" r="4">
      <c s="4" r="A4" t="s">
        <v>45</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41915</v>
      </c>
      <c s="7" r="C3" t="n">
        <v>284099</v>
      </c>
    </row>
    <row spans="1:3" r="4">
      <c s="4" r="A4" t="s">
        <v>31</v>
      </c>
      <c s="5" r="B4" t="n">
        <v>6387</v>
      </c>
      <c s="5" r="C4" t="n">
        <v>7417</v>
      </c>
    </row>
    <row spans="1:3" r="5">
      <c s="4" r="A5" t="s">
        <v>32</v>
      </c>
      <c s="5" r="B5" t="n">
        <v>38086</v>
      </c>
      <c s="5" r="C5" t="n">
        <v>39247</v>
      </c>
    </row>
    <row spans="1:3" r="6">
      <c s="4" r="A6" t="s">
        <v>33</v>
      </c>
      <c s="5" r="B6" t="n">
        <v>386388</v>
      </c>
      <c s="5" r="C6" t="n">
        <v>330763</v>
      </c>
    </row>
    <row spans="1:3" r="7">
      <c s="4" r="A7" t="s">
        <v>34</v>
      </c>
      <c s="5" r="B7" t="n">
        <v>76161</v>
      </c>
      <c s="5" r="C7" t="n">
        <v>40157</v>
      </c>
    </row>
    <row spans="1:3" r="8">
      <c s="4" r="A8" t="s">
        <v>35</v>
      </c>
      <c s="5" r="B8" t="n">
        <v>95470</v>
      </c>
      <c s="5" r="C8" t="n">
        <v>54502</v>
      </c>
    </row>
    <row spans="1:3" r="9">
      <c s="4" r="A9" t="s">
        <v>36</v>
      </c>
      <c s="5" r="B9" t="n">
        <v>34928</v>
      </c>
      <c s="5" r="C9" t="n">
        <v>27275</v>
      </c>
    </row>
    <row spans="1:3" r="10">
      <c s="4" r="A10" t="s">
        <v>37</v>
      </c>
      <c s="5" r="B10" t="n">
        <v>8349</v>
      </c>
      <c s="5" r="C10" t="n">
        <v>12534</v>
      </c>
    </row>
    <row spans="1:3" r="11">
      <c s="4" r="A11" t="s">
        <v>38</v>
      </c>
      <c s="5" r="B11" t="n">
        <v>13522</v>
      </c>
      <c s="5" r="C11" t="n">
        <v>13610</v>
      </c>
    </row>
    <row spans="1:3" r="12">
      <c s="4" r="A12" t="s">
        <v>39</v>
      </c>
      <c s="5" r="B12" t="n">
        <v>5763</v>
      </c>
      <c s="5" r="C12" t="n">
        <v>1810</v>
      </c>
    </row>
    <row spans="1:3" r="13">
      <c s="4" r="A13" t="s">
        <v>40</v>
      </c>
      <c s="5" r="B13" t="n">
        <v>2753</v>
      </c>
      <c s="5" r="C13" t="n">
        <v>1749</v>
      </c>
    </row>
    <row spans="1:3" r="14">
      <c s="4" r="A14" t="s">
        <v>41</v>
      </c>
      <c s="5" r="B14" t="n">
        <v>10973</v>
      </c>
      <c s="5" r="C14" t="n">
        <v>7231</v>
      </c>
    </row>
    <row spans="1:3" r="15">
      <c s="4" r="A15" t="s">
        <v>42</v>
      </c>
      <c s="5" r="B15" t="n">
        <v>0</v>
      </c>
      <c s="5" r="C15" t="n">
        <v>14000</v>
      </c>
    </row>
    <row spans="1:3" r="16">
      <c s="4" r="A16" t="s">
        <v>43</v>
      </c>
      <c s="5" r="B16" t="n">
        <v>634307</v>
      </c>
      <c s="5" r="C16" t="n">
        <v>503631</v>
      </c>
    </row>
    <row spans="1:3" r="17">
      <c s="3" r="A17" t="s">
        <v>44</v>
      </c>
    </row>
    <row spans="1:3" r="18">
      <c s="4" r="A18" t="s">
        <v>45</v>
      </c>
      <c s="5" r="B18" t="n">
        <v>91673</v>
      </c>
      <c s="5" r="C18" t="n">
        <v>78330</v>
      </c>
    </row>
    <row spans="1:3" r="19">
      <c s="4" r="A19" t="s">
        <v>46</v>
      </c>
      <c s="5" r="B19" t="n">
        <v>250397</v>
      </c>
      <c s="5" r="C19" t="n">
        <v>192424</v>
      </c>
    </row>
    <row spans="1:3" r="20">
      <c s="4" r="A20" t="s">
        <v>47</v>
      </c>
      <c s="5" r="B20" t="n">
        <v>5000</v>
      </c>
      <c s="5" r="C20" t="n">
        <v>0</v>
      </c>
    </row>
    <row spans="1:3" r="21">
      <c s="4" r="A21" t="s">
        <v>48</v>
      </c>
      <c s="5" r="B21" t="n">
        <v>11265</v>
      </c>
      <c s="5" r="C21" t="n">
        <v>7381</v>
      </c>
    </row>
    <row spans="1:3" r="22">
      <c s="4" r="A22" t="s">
        <v>49</v>
      </c>
      <c s="5" r="B22" t="n">
        <v>4815</v>
      </c>
      <c s="5" r="C22" t="n">
        <v>1341</v>
      </c>
    </row>
    <row spans="1:3" r="23">
      <c s="4" r="A23" t="s">
        <v>50</v>
      </c>
      <c s="5" r="B23" t="n">
        <v>13272</v>
      </c>
      <c s="5" r="C23" t="n">
        <v>10152</v>
      </c>
    </row>
    <row spans="1:3" r="24">
      <c s="4" r="A24" t="s">
        <v>51</v>
      </c>
      <c s="5" r="B24" t="n">
        <v>16403</v>
      </c>
      <c s="5" r="C24" t="n">
        <v>10924</v>
      </c>
    </row>
    <row spans="1:3" r="25">
      <c s="4" r="A25" t="s">
        <v>52</v>
      </c>
      <c s="5" r="B25" t="n">
        <v>0</v>
      </c>
      <c s="5" r="C25" t="n">
        <v>10500</v>
      </c>
    </row>
    <row spans="1:3" r="26">
      <c s="4" r="A26" t="s">
        <v>53</v>
      </c>
      <c s="5" r="B26" t="n">
        <v>392825</v>
      </c>
      <c s="5" r="C26" t="n">
        <v>311052</v>
      </c>
    </row>
    <row spans="1:3" r="27">
      <c s="3" r="A27" t="s">
        <v>54</v>
      </c>
    </row>
    <row spans="1:3" r="28">
      <c s="4" r="A28" t="s">
        <v>55</v>
      </c>
      <c s="5" r="B28" t="n">
        <v>138</v>
      </c>
      <c s="5" r="C28" t="n">
        <v>136</v>
      </c>
    </row>
    <row spans="1:3" r="29">
      <c s="4" r="A29" t="s">
        <v>56</v>
      </c>
      <c s="5" r="B29" t="n">
        <v>0</v>
      </c>
      <c s="5" r="C29" t="n">
        <v>0</v>
      </c>
    </row>
    <row spans="1:3" r="30">
      <c s="4" r="A30" t="s">
        <v>57</v>
      </c>
      <c s="5" r="B30" t="n">
        <v>131203</v>
      </c>
      <c s="5" r="C30" t="n">
        <v>127302</v>
      </c>
    </row>
    <row spans="1:3" r="31">
      <c s="3" r="A31" t="s">
        <v>58</v>
      </c>
    </row>
    <row spans="1:3" r="32">
      <c s="4" r="A32" t="s">
        <v>59</v>
      </c>
      <c s="5" r="B32" t="n">
        <v>4838</v>
      </c>
      <c s="5" r="C32" t="n">
        <v>7718</v>
      </c>
    </row>
    <row spans="1:3" r="33">
      <c s="4" r="A33" t="s">
        <v>60</v>
      </c>
      <c s="5" r="B33" t="n">
        <v>4838</v>
      </c>
      <c s="5" r="C33" t="n">
        <v>7718</v>
      </c>
    </row>
    <row spans="1:3" r="34">
      <c s="4" r="A34" t="s">
        <v>61</v>
      </c>
      <c s="5" r="B34" t="n">
        <v>87188</v>
      </c>
      <c s="5" r="C34" t="n">
        <v>57423</v>
      </c>
    </row>
    <row spans="1:3" r="35">
      <c s="4" r="A35" t="s">
        <v>62</v>
      </c>
      <c s="5" r="B35" t="n">
        <v>223367</v>
      </c>
      <c s="5" r="C35" t="n">
        <v>192579</v>
      </c>
    </row>
    <row spans="1:3" r="36">
      <c s="4" r="A36" t="s">
        <v>63</v>
      </c>
      <c s="5" r="B36" t="n">
        <v>18115</v>
      </c>
      <c s="5" r="C36" t="n">
        <v>0</v>
      </c>
    </row>
    <row spans="1:3" r="37">
      <c s="4" r="A37" t="s">
        <v>64</v>
      </c>
      <c s="5" r="B37" t="n">
        <v>241482</v>
      </c>
      <c s="5" r="C37" t="n">
        <v>192579</v>
      </c>
    </row>
    <row spans="1:3" r="38">
      <c s="4" r="A38" t="s">
        <v>65</v>
      </c>
      <c s="7" r="B38" t="n">
        <v>634307</v>
      </c>
      <c s="7" r="C38" t="n">
        <v>503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61</v>
      </c>
    </row>
    <row spans="1:2" r="4">
      <c s="4" r="A4" t="s">
        <v>192</v>
      </c>
      <c s="4" r="B4" t="s">
        <v>193</v>
      </c>
    </row>
    <row spans="1:2" r="5">
      <c s="4" r="A5" t="s">
        <v>194</v>
      </c>
      <c s="4" r="B5" t="s">
        <v>195</v>
      </c>
    </row>
    <row spans="1:2" r="6">
      <c s="4" r="A6" t="s">
        <v>196</v>
      </c>
      <c s="4" r="B6" t="s">
        <v>197</v>
      </c>
    </row>
    <row spans="1:2" r="7">
      <c s="4" r="A7" t="s">
        <v>182</v>
      </c>
      <c s="4" r="B7" t="s">
        <v>198</v>
      </c>
    </row>
    <row spans="1:2" r="8">
      <c s="4" r="A8" t="s">
        <v>199</v>
      </c>
      <c s="4" r="B8"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155</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4</v>
      </c>
      <c s="2" r="B1" t="s">
        <v>1</v>
      </c>
    </row>
    <row spans="1:2" r="2">
      <c s="2" r="B2" t="s">
        <v>2</v>
      </c>
    </row>
    <row spans="1:2" r="3">
      <c s="3" r="A3" t="s">
        <v>167</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9</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row spans="1:2" r="10">
      <c s="4" r="A10" t="s">
        <v>220</v>
      </c>
      <c s="4" r="B10"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72</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5</v>
      </c>
      <c s="2" r="B1" t="s">
        <v>1</v>
      </c>
    </row>
    <row spans="1:2" r="2">
      <c s="2" r="B2" t="s">
        <v>2</v>
      </c>
    </row>
    <row spans="1:2" r="3">
      <c s="3" r="A3" t="s">
        <v>175</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8</v>
      </c>
      <c s="2" r="B1" t="s">
        <v>1</v>
      </c>
    </row>
    <row spans="1:2" r="2">
      <c s="2" r="B2" t="s">
        <v>2</v>
      </c>
    </row>
    <row spans="1:2" r="3">
      <c s="3" r="A3" t="s">
        <v>177</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180</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8</v>
      </c>
      <c s="2" r="B1" t="s">
        <v>1</v>
      </c>
    </row>
    <row spans="1:2" r="2">
      <c s="2" r="B2" t="s">
        <v>2</v>
      </c>
    </row>
    <row spans="1:2" r="3">
      <c s="3" r="A3" t="s">
        <v>183</v>
      </c>
    </row>
    <row spans="1:2" r="4">
      <c s="4" r="A4" t="s">
        <v>239</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52"/>
    <col customWidth="1" max="8" min="8" width="21"/>
  </cols>
  <sheetData>
    <row spans="1:8" r="1">
      <c s="1" r="A1" t="s">
        <v>241</v>
      </c>
      <c s="2" r="B1" t="s">
        <v>242</v>
      </c>
      <c s="2" r="E1" t="s">
        <v>78</v>
      </c>
      <c s="2" r="G1" t="s">
        <v>1</v>
      </c>
    </row>
    <row spans="1:8" r="2">
      <c s="2" r="B2" t="s">
        <v>243</v>
      </c>
      <c s="2" r="C2" t="s">
        <v>244</v>
      </c>
      <c s="2" r="D2" t="s">
        <v>245</v>
      </c>
      <c s="2" r="E2" t="s">
        <v>243</v>
      </c>
      <c s="2" r="F2" t="s">
        <v>246</v>
      </c>
      <c s="2" r="G2" t="s">
        <v>247</v>
      </c>
      <c s="2" r="H2" t="s">
        <v>246</v>
      </c>
    </row>
    <row spans="1:8" r="3">
      <c s="3" r="A3" t="s">
        <v>248</v>
      </c>
    </row>
    <row spans="1:8" r="4">
      <c s="4" r="A4" t="s">
        <v>249</v>
      </c>
      <c s="5" r="G4" t="n">
        <v>3900</v>
      </c>
    </row>
    <row spans="1:8" r="5">
      <c s="4" r="A5" t="s">
        <v>250</v>
      </c>
      <c s="5" r="G5" t="n">
        <v>2500</v>
      </c>
    </row>
    <row spans="1:8" r="6">
      <c s="4" r="A6" t="s">
        <v>251</v>
      </c>
      <c s="4" r="E6" t="s">
        <v>252</v>
      </c>
      <c s="4" r="F6" t="s">
        <v>253</v>
      </c>
      <c s="4" r="G6" t="s">
        <v>254</v>
      </c>
      <c s="4" r="H6" t="s">
        <v>255</v>
      </c>
    </row>
    <row spans="1:8" r="7">
      <c s="4" r="A7" t="s">
        <v>256</v>
      </c>
      <c s="4" r="E7" t="s">
        <v>257</v>
      </c>
      <c s="4" r="F7" t="s">
        <v>258</v>
      </c>
      <c s="4" r="G7" t="s">
        <v>259</v>
      </c>
      <c s="4" r="H7" t="s">
        <v>258</v>
      </c>
    </row>
    <row spans="1:8" r="8">
      <c s="4" r="A8" t="s">
        <v>260</v>
      </c>
      <c s="4" r="E8" t="s">
        <v>261</v>
      </c>
      <c s="4" r="F8" t="s">
        <v>262</v>
      </c>
      <c s="4" r="G8" t="s">
        <v>263</v>
      </c>
      <c s="4" r="H8" t="s">
        <v>264</v>
      </c>
    </row>
    <row spans="1:8" r="9">
      <c s="4" r="A9" t="s">
        <v>265</v>
      </c>
      <c s="4" r="E9" t="s">
        <v>266</v>
      </c>
      <c s="4" r="F9" t="s">
        <v>267</v>
      </c>
      <c s="4" r="G9" t="s">
        <v>268</v>
      </c>
      <c s="4" r="H9" t="s">
        <v>269</v>
      </c>
    </row>
    <row spans="1:8" r="10">
      <c s="4" r="A10" t="s">
        <v>270</v>
      </c>
      <c s="7" r="E10" t="n">
        <v>28600000</v>
      </c>
      <c s="7" r="F10" t="n">
        <v>19000000</v>
      </c>
      <c s="7" r="G10" t="n">
        <v>75700000</v>
      </c>
      <c s="7" r="H10" t="n">
        <v>49400000</v>
      </c>
    </row>
    <row spans="1:8" r="11">
      <c s="4" r="A11" t="s">
        <v>271</v>
      </c>
      <c s="4" r="E11" t="s">
        <v>272</v>
      </c>
      <c s="4" r="F11" t="s">
        <v>273</v>
      </c>
      <c s="4" r="G11" t="s">
        <v>274</v>
      </c>
      <c s="4" r="H11" t="s">
        <v>275</v>
      </c>
    </row>
    <row spans="1:8" r="12">
      <c s="4" r="A12" t="s">
        <v>276</v>
      </c>
      <c s="7" r="E12" t="n">
        <v>118900000</v>
      </c>
      <c s="7" r="F12" t="n">
        <v>83300000</v>
      </c>
      <c s="7" r="G12" t="n">
        <v>340200000</v>
      </c>
      <c s="7" r="H12" t="n">
        <v>255900000</v>
      </c>
    </row>
    <row spans="1:8" r="13">
      <c s="4" r="A13" t="s">
        <v>277</v>
      </c>
      <c s="7" r="E13" t="n">
        <v>9600000</v>
      </c>
      <c s="7" r="G13" t="n">
        <v>26300000</v>
      </c>
    </row>
    <row spans="1:8" r="14">
      <c s="4" r="A14" t="s">
        <v>278</v>
      </c>
      <c s="4" r="E14" t="s">
        <v>279</v>
      </c>
      <c s="4" r="G14" t="s">
        <v>280</v>
      </c>
    </row>
    <row spans="1:8" r="15">
      <c s="4" r="A15" t="s">
        <v>281</v>
      </c>
      <c s="7" r="E15" t="n">
        <v>35600000</v>
      </c>
      <c s="7" r="G15" t="n">
        <v>84300000</v>
      </c>
    </row>
    <row spans="1:8" r="16">
      <c s="4" r="A16" t="s">
        <v>282</v>
      </c>
      <c s="4" r="E16" t="s">
        <v>283</v>
      </c>
    </row>
    <row spans="1:8" r="17">
      <c s="4" r="A17" t="s">
        <v>284</v>
      </c>
    </row>
    <row spans="1:8" r="18">
      <c s="3" r="A18" t="s">
        <v>248</v>
      </c>
    </row>
    <row spans="1:8" r="19">
      <c s="4" r="A19" t="s">
        <v>285</v>
      </c>
      <c s="5" r="G19" t="n">
        <v>100</v>
      </c>
    </row>
    <row spans="1:8" r="20">
      <c s="4" r="A20" t="s">
        <v>286</v>
      </c>
    </row>
    <row spans="1:8" r="21">
      <c s="3" r="A21" t="s">
        <v>248</v>
      </c>
    </row>
    <row spans="1:8" r="22">
      <c s="4" r="A22" t="s">
        <v>287</v>
      </c>
      <c s="7" r="E22" t="n">
        <v>25</v>
      </c>
    </row>
    <row spans="1:8" r="23">
      <c s="4" r="A23" t="s">
        <v>288</v>
      </c>
    </row>
    <row spans="1:8" r="24">
      <c s="3" r="A24" t="s">
        <v>248</v>
      </c>
    </row>
    <row spans="1:8" r="25">
      <c s="4" r="A25" t="s">
        <v>287</v>
      </c>
      <c s="5" r="E25" t="n">
        <v>55</v>
      </c>
    </row>
    <row spans="1:8" r="26">
      <c s="4" r="A26" t="s">
        <v>289</v>
      </c>
    </row>
    <row spans="1:8" r="27">
      <c s="3" r="A27" t="s">
        <v>290</v>
      </c>
    </row>
    <row spans="1:8" r="28">
      <c s="4" r="A28" t="s">
        <v>291</v>
      </c>
      <c s="7" r="B28" t="n">
        <v>3300000</v>
      </c>
      <c s="7" r="C28" t="n">
        <v>4900000</v>
      </c>
      <c s="7" r="D28" t="n">
        <v>3300000</v>
      </c>
    </row>
    <row spans="1:8" r="29">
      <c s="4" r="A29" t="s">
        <v>292</v>
      </c>
      <c s="4" r="C29" t="s">
        <v>293</v>
      </c>
    </row>
    <row spans="1:8" r="30">
      <c s="4" r="A30" t="s">
        <v>294</v>
      </c>
      <c s="4" r="C30" t="s">
        <v>295</v>
      </c>
    </row>
    <row spans="1:8" r="31">
      <c s="4" r="A31" t="s">
        <v>296</v>
      </c>
    </row>
    <row spans="1:8" r="32">
      <c s="3" r="A32" t="s">
        <v>248</v>
      </c>
    </row>
    <row spans="1:8" r="33">
      <c s="4" r="A33" t="s">
        <v>297</v>
      </c>
      <c s="7" r="B33" t="n">
        <v>14000000</v>
      </c>
      <c s="7" r="E33" t="n">
        <v>14000000</v>
      </c>
      <c s="7" r="G33" t="n">
        <v>14000000</v>
      </c>
    </row>
    <row spans="1:8" r="34">
      <c s="4" r="A34" t="s">
        <v>298</v>
      </c>
      <c s="4" r="B34" t="s">
        <v>299</v>
      </c>
      <c s="4" r="E34" t="s">
        <v>299</v>
      </c>
      <c s="4" r="G34" t="s">
        <v>299</v>
      </c>
    </row>
    <row spans="1:8" r="35">
      <c s="4" r="A35" t="s">
        <v>300</v>
      </c>
      <c s="4" r="B35" t="s">
        <v>301</v>
      </c>
      <c s="4" r="E35" t="s">
        <v>301</v>
      </c>
      <c s="4" r="G35" t="s">
        <v>301</v>
      </c>
    </row>
    <row spans="1:8" r="36">
      <c s="4" r="A36" t="s">
        <v>302</v>
      </c>
    </row>
    <row spans="1:8" r="37">
      <c s="3" r="A37" t="s">
        <v>248</v>
      </c>
    </row>
    <row spans="1:8" r="38">
      <c s="4" r="A38" t="s">
        <v>297</v>
      </c>
      <c s="7" r="B38" t="n">
        <v>14000000</v>
      </c>
      <c s="7" r="E38" t="n">
        <v>14000000</v>
      </c>
      <c s="7" r="G38" t="n">
        <v>14000000</v>
      </c>
    </row>
    <row spans="1:8" r="39">
      <c s="4" r="A39" t="s">
        <v>298</v>
      </c>
      <c s="4" r="B39" t="s">
        <v>299</v>
      </c>
      <c s="4" r="E39" t="s">
        <v>299</v>
      </c>
      <c s="4" r="G39" t="s">
        <v>299</v>
      </c>
    </row>
    <row spans="1:8" r="40">
      <c s="4" r="A40" t="s">
        <v>300</v>
      </c>
      <c s="4" r="B40" t="s">
        <v>301</v>
      </c>
      <c s="4" r="E40" t="s">
        <v>301</v>
      </c>
      <c s="4" r="G40" t="s">
        <v>301</v>
      </c>
    </row>
    <row spans="1:8" r="41">
      <c s="4" r="A41" t="s">
        <v>303</v>
      </c>
    </row>
    <row spans="1:8" r="42">
      <c s="3" r="A42" t="s">
        <v>248</v>
      </c>
    </row>
    <row spans="1:8" r="43">
      <c s="4" r="A43" t="s">
        <v>297</v>
      </c>
      <c s="7" r="B43" t="n">
        <v>5000000</v>
      </c>
      <c s="7" r="E43" t="n">
        <v>5000000</v>
      </c>
      <c s="7" r="G43" t="n">
        <v>5000000</v>
      </c>
    </row>
    <row spans="1:8" r="44">
      <c s="4" r="A44" t="s">
        <v>298</v>
      </c>
      <c s="4" r="B44" t="s">
        <v>304</v>
      </c>
      <c s="4" r="E44" t="s">
        <v>304</v>
      </c>
      <c s="4" r="G44" t="s">
        <v>304</v>
      </c>
    </row>
    <row spans="1:8" r="45">
      <c s="4" r="A45" t="s">
        <v>305</v>
      </c>
    </row>
    <row spans="1:8" r="46">
      <c s="3" r="A46" t="s">
        <v>248</v>
      </c>
    </row>
    <row spans="1:8" r="47">
      <c s="4" r="A47" t="s">
        <v>306</v>
      </c>
      <c s="7" r="B47" t="n">
        <v>5000000</v>
      </c>
      <c s="7" r="E47" t="n">
        <v>5000000</v>
      </c>
      <c s="7" r="G47" t="n">
        <v>5000000</v>
      </c>
    </row>
    <row spans="1:8" r="48">
      <c s="4" r="A48" t="s">
        <v>307</v>
      </c>
      <c s="4" r="G48" t="s">
        <v>308</v>
      </c>
    </row>
    <row spans="1:8" r="49">
      <c s="4" r="A49" t="s">
        <v>309</v>
      </c>
      <c s="4" r="B49" t="s">
        <v>310</v>
      </c>
      <c s="4" r="E49" t="s">
        <v>310</v>
      </c>
      <c s="4" r="G49" t="s">
        <v>310</v>
      </c>
    </row>
    <row spans="1:8" r="50">
      <c s="4" r="A50" t="s">
        <v>311</v>
      </c>
    </row>
    <row spans="1:8" r="51">
      <c s="3" r="A51" t="s">
        <v>248</v>
      </c>
    </row>
    <row spans="1:8" r="52">
      <c s="4" r="A52" t="s">
        <v>312</v>
      </c>
      <c s="4" r="B52" t="s">
        <v>283</v>
      </c>
      <c s="4" r="E52" t="s">
        <v>283</v>
      </c>
      <c s="4" r="G52" t="s">
        <v>283</v>
      </c>
    </row>
    <row spans="1:8" r="53">
      <c s="4" r="A53" t="s">
        <v>313</v>
      </c>
      <c s="4" r="B53" t="s">
        <v>267</v>
      </c>
      <c s="4" r="E53" t="s">
        <v>267</v>
      </c>
      <c s="4" r="G53" t="s">
        <v>267</v>
      </c>
    </row>
    <row spans="1:8" r="54">
      <c s="4" r="A54" t="s">
        <v>314</v>
      </c>
      <c s="7" r="B54" t="n">
        <v>25</v>
      </c>
      <c s="7" r="E54" t="n">
        <v>25</v>
      </c>
      <c s="7" r="G54" t="n">
        <v>25</v>
      </c>
    </row>
    <row spans="1:8" r="55">
      <c s="4" r="A55" t="s">
        <v>315</v>
      </c>
    </row>
    <row spans="1:8" r="56">
      <c s="3" r="A56" t="s">
        <v>316</v>
      </c>
    </row>
    <row spans="1:8" r="57">
      <c s="4" r="A57" t="s">
        <v>317</v>
      </c>
      <c s="4" r="G57" t="s">
        <v>318</v>
      </c>
    </row>
    <row spans="1:8" r="58">
      <c s="4" r="A58" t="s">
        <v>319</v>
      </c>
    </row>
    <row spans="1:8" r="59">
      <c s="3" r="A59" t="s">
        <v>316</v>
      </c>
    </row>
    <row spans="1:8" r="60">
      <c s="4" r="A60" t="s">
        <v>317</v>
      </c>
      <c s="4" r="G60" t="s">
        <v>320</v>
      </c>
    </row>
    <row spans="1:8" r="61">
      <c s="4" r="A61" t="s">
        <v>321</v>
      </c>
    </row>
    <row spans="1:8" r="62">
      <c s="3" r="A62" t="s">
        <v>316</v>
      </c>
    </row>
    <row spans="1:8" r="63">
      <c s="4" r="A63" t="s">
        <v>317</v>
      </c>
      <c s="4" r="G63" t="s">
        <v>318</v>
      </c>
    </row>
    <row spans="1:8" r="64">
      <c s="4" r="A64" t="s">
        <v>322</v>
      </c>
    </row>
    <row spans="1:8" r="65">
      <c s="3" r="A65" t="s">
        <v>316</v>
      </c>
    </row>
    <row spans="1:8" r="66">
      <c s="4" r="A66" t="s">
        <v>317</v>
      </c>
      <c s="4" r="G66" t="s">
        <v>320</v>
      </c>
    </row>
    <row spans="1:8" r="67">
      <c s="4" r="A67" t="s">
        <v>323</v>
      </c>
    </row>
    <row spans="1:8" r="68">
      <c s="3" r="A68" t="s">
        <v>316</v>
      </c>
    </row>
    <row spans="1:8" r="69">
      <c s="4" r="A69" t="s">
        <v>317</v>
      </c>
      <c s="4" r="G69" t="s">
        <v>318</v>
      </c>
    </row>
    <row spans="1:8" r="70">
      <c s="4" r="A70" t="s">
        <v>324</v>
      </c>
    </row>
    <row spans="1:8" r="71">
      <c s="3" r="A71" t="s">
        <v>316</v>
      </c>
    </row>
    <row spans="1:8" r="72">
      <c s="4" r="A72" t="s">
        <v>317</v>
      </c>
      <c s="4" r="G72" t="s">
        <v>320</v>
      </c>
    </row>
    <row spans="1:8" r="73">
      <c s="4" r="A73" t="s">
        <v>325</v>
      </c>
    </row>
    <row spans="1:8" r="74">
      <c s="3" r="A74" t="s">
        <v>316</v>
      </c>
    </row>
    <row spans="1:8" r="75">
      <c s="4" r="A75" t="s">
        <v>317</v>
      </c>
      <c s="4" r="G75" t="s">
        <v>318</v>
      </c>
    </row>
    <row spans="1:8" r="76">
      <c s="4" r="A76" t="s">
        <v>326</v>
      </c>
    </row>
    <row spans="1:8" r="77">
      <c s="3" r="A77" t="s">
        <v>316</v>
      </c>
    </row>
    <row spans="1:8" r="78">
      <c s="4" r="A78" t="s">
        <v>317</v>
      </c>
      <c s="4" r="G78" t="s">
        <v>318</v>
      </c>
    </row>
    <row spans="1:8" r="79">
      <c s="4" r="A79" t="s">
        <v>327</v>
      </c>
    </row>
    <row spans="1:8" r="80">
      <c s="3" r="A80" t="s">
        <v>316</v>
      </c>
    </row>
    <row spans="1:8" r="81">
      <c s="4" r="A81" t="s">
        <v>317</v>
      </c>
      <c s="4" r="G81" t="s">
        <v>318</v>
      </c>
    </row>
    <row spans="1:8" r="82">
      <c s="4" r="A82" t="s">
        <v>328</v>
      </c>
    </row>
    <row spans="1:8" r="83">
      <c s="3" r="A83" t="s">
        <v>316</v>
      </c>
    </row>
    <row spans="1:8" r="84">
      <c s="4" r="A84" t="s">
        <v>317</v>
      </c>
      <c s="4" r="G84" t="s">
        <v>318</v>
      </c>
    </row>
    <row spans="1:8" r="85">
      <c s="4" r="A85" t="s">
        <v>329</v>
      </c>
    </row>
    <row spans="1:8" r="86">
      <c s="3" r="A86" t="s">
        <v>316</v>
      </c>
    </row>
    <row spans="1:8" r="87">
      <c s="4" r="A87" t="s">
        <v>317</v>
      </c>
      <c s="4" r="G87" t="s">
        <v>318</v>
      </c>
    </row>
    <row spans="1:8" r="88">
      <c s="4" r="A88" t="s">
        <v>330</v>
      </c>
    </row>
    <row spans="1:8" r="89">
      <c s="3" r="A89" t="s">
        <v>316</v>
      </c>
    </row>
    <row spans="1:8" r="90">
      <c s="4" r="A90" t="s">
        <v>317</v>
      </c>
      <c s="4" r="G90" t="s">
        <v>331</v>
      </c>
    </row>
    <row spans="1:8" r="91">
      <c s="4" r="A91" t="s">
        <v>332</v>
      </c>
    </row>
    <row spans="1:8" r="92">
      <c s="3" r="A92" t="s">
        <v>316</v>
      </c>
    </row>
    <row spans="1:8" r="93">
      <c s="4" r="A93" t="s">
        <v>317</v>
      </c>
      <c s="4" r="G93" t="s">
        <v>331</v>
      </c>
    </row>
    <row spans="1:8" r="94">
      <c s="4" r="A94" t="s">
        <v>333</v>
      </c>
    </row>
    <row spans="1:8" r="95">
      <c s="3" r="A95" t="s">
        <v>316</v>
      </c>
    </row>
    <row spans="1:8" r="96">
      <c s="4" r="A96" t="s">
        <v>317</v>
      </c>
      <c s="4" r="G96" t="s">
        <v>318</v>
      </c>
    </row>
    <row spans="1:8" r="97">
      <c s="4" r="A97" t="s">
        <v>334</v>
      </c>
    </row>
    <row spans="1:8" r="98">
      <c s="3" r="A98" t="s">
        <v>316</v>
      </c>
    </row>
    <row spans="1:8" r="99">
      <c s="4" r="A99" t="s">
        <v>317</v>
      </c>
      <c s="4" r="G99" t="s">
        <v>335</v>
      </c>
    </row>
    <row spans="1:8" r="100">
      <c s="4" r="A100" t="s">
        <v>336</v>
      </c>
    </row>
    <row spans="1:8" r="101">
      <c s="3" r="A101" t="s">
        <v>316</v>
      </c>
    </row>
    <row spans="1:8" r="102">
      <c s="4" r="A102" t="s">
        <v>317</v>
      </c>
      <c s="4" r="G102" t="s">
        <v>335</v>
      </c>
    </row>
    <row spans="1:8" r="103">
      <c s="4" r="A103" t="s">
        <v>337</v>
      </c>
    </row>
    <row spans="1:8" r="104">
      <c s="3" r="A104" t="s">
        <v>316</v>
      </c>
    </row>
    <row spans="1:8" r="105">
      <c s="4" r="A105" t="s">
        <v>317</v>
      </c>
      <c s="4" r="G105" t="s">
        <v>335</v>
      </c>
    </row>
    <row spans="1:8" r="106">
      <c s="4" r="A106" t="s">
        <v>338</v>
      </c>
    </row>
    <row spans="1:8" r="107">
      <c s="3" r="A107" t="s">
        <v>316</v>
      </c>
    </row>
    <row spans="1:8" r="108">
      <c s="4" r="A108" t="s">
        <v>317</v>
      </c>
      <c s="4" r="G108" t="s">
        <v>335</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8</v>
      </c>
    </row>
    <row spans="1:3" r="2">
      <c s="3" r="A2" t="s">
        <v>67</v>
      </c>
    </row>
    <row spans="1:3" r="3">
      <c s="4" r="A3" t="s">
        <v>68</v>
      </c>
      <c s="7" r="B3" t="n">
        <v>312</v>
      </c>
      <c s="7" r="C3" t="n">
        <v>148</v>
      </c>
    </row>
    <row spans="1:3" r="4">
      <c s="3" r="A4" t="s">
        <v>54</v>
      </c>
    </row>
    <row spans="1:3" r="5">
      <c s="4" r="A5" t="s">
        <v>69</v>
      </c>
      <c s="8" r="B5" t="n">
        <v>0.01</v>
      </c>
      <c s="8" r="C5" t="n">
        <v>0.01</v>
      </c>
    </row>
    <row spans="1:3" r="6">
      <c s="4" r="A6" t="s">
        <v>70</v>
      </c>
      <c s="5" r="B6" t="n">
        <v>25000000</v>
      </c>
      <c s="5" r="C6" t="n">
        <v>25000000</v>
      </c>
    </row>
    <row spans="1:3" r="7">
      <c s="4" r="A7" t="s">
        <v>71</v>
      </c>
      <c s="5" r="B7" t="n">
        <v>13773130</v>
      </c>
      <c s="5" r="C7" t="n">
        <v>13632414</v>
      </c>
    </row>
    <row spans="1:3" r="8">
      <c s="4" r="A8" t="s">
        <v>72</v>
      </c>
      <c s="5" r="B8" t="n">
        <v>13773130</v>
      </c>
      <c s="5" r="C8" t="n">
        <v>13632414</v>
      </c>
    </row>
    <row spans="1:3" r="9">
      <c s="4" r="A9" t="s">
        <v>73</v>
      </c>
      <c s="8" r="B9" t="n">
        <v>0.01</v>
      </c>
      <c s="8" r="C9" t="n">
        <v>0.01</v>
      </c>
    </row>
    <row spans="1:3" r="10">
      <c s="4" r="A10" t="s">
        <v>74</v>
      </c>
      <c s="5" r="B10" t="n">
        <v>1000000</v>
      </c>
      <c s="5" r="C10" t="n">
        <v>1000000</v>
      </c>
    </row>
    <row spans="1:3" r="11">
      <c s="4" r="A11" t="s">
        <v>75</v>
      </c>
      <c s="5" r="B11" t="n">
        <v>0</v>
      </c>
      <c s="5" r="C11" t="n">
        <v>0</v>
      </c>
    </row>
    <row spans="1:3" r="12">
      <c s="4" r="A12" t="s">
        <v>76</v>
      </c>
      <c s="5" r="B12" t="n">
        <v>0</v>
      </c>
      <c s="5"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78</v>
      </c>
      <c s="2" r="D1" t="s">
        <v>1</v>
      </c>
    </row>
    <row spans="1:5" r="2">
      <c s="2" r="B2" t="s">
        <v>2</v>
      </c>
      <c s="2" r="C2" t="s">
        <v>79</v>
      </c>
      <c s="2" r="D2" t="s">
        <v>2</v>
      </c>
      <c s="2" r="E2" t="s">
        <v>79</v>
      </c>
    </row>
    <row spans="1:5" r="3">
      <c s="3" r="A3" t="s">
        <v>161</v>
      </c>
    </row>
    <row spans="1:5" r="4">
      <c s="4" r="A4" t="s">
        <v>340</v>
      </c>
      <c s="4" r="D4" t="s">
        <v>341</v>
      </c>
    </row>
    <row spans="1:5" r="5">
      <c s="3" r="A5" t="s">
        <v>342</v>
      </c>
    </row>
    <row spans="1:5" r="6">
      <c s="4" r="A6" t="s">
        <v>343</v>
      </c>
      <c s="7" r="B6" t="n">
        <v>10593</v>
      </c>
      <c s="7" r="C6" t="n">
        <v>7227</v>
      </c>
      <c s="7" r="D6" t="n">
        <v>31611</v>
      </c>
      <c s="7" r="E6" t="n">
        <v>27204</v>
      </c>
    </row>
    <row spans="1:5" r="7">
      <c s="4" r="A7" t="s">
        <v>344</v>
      </c>
      <c s="5" r="B7" t="n">
        <v>119985</v>
      </c>
      <c s="5" r="C7" t="n">
        <v>129298</v>
      </c>
      <c s="5" r="D7" t="n">
        <v>231046</v>
      </c>
      <c s="5" r="E7" t="n">
        <v>179137</v>
      </c>
    </row>
    <row spans="1:5" r="8">
      <c s="4" r="A8" t="s">
        <v>345</v>
      </c>
      <c s="5" r="B8" t="n">
        <v>28412</v>
      </c>
      <c s="5" r="C8" t="n">
        <v>15126</v>
      </c>
      <c s="5" r="D8" t="n">
        <v>75510</v>
      </c>
      <c s="5" r="E8" t="n">
        <v>60476</v>
      </c>
    </row>
    <row spans="1:5" r="9">
      <c s="4" r="A9" t="s">
        <v>346</v>
      </c>
      <c s="5" r="D9" t="n">
        <v>-88</v>
      </c>
      <c s="5" r="E9" t="n">
        <v>-5728</v>
      </c>
    </row>
    <row spans="1:5" r="10">
      <c s="4" r="A10" t="s">
        <v>84</v>
      </c>
      <c s="5" r="D10" t="n">
        <v>40967</v>
      </c>
      <c s="5" r="E10" t="n">
        <v>31610</v>
      </c>
    </row>
    <row spans="1:5" r="11">
      <c s="4" r="A11" t="s">
        <v>347</v>
      </c>
      <c s="5" r="D11" t="n">
        <v>-4186</v>
      </c>
      <c s="5" r="E11" t="n">
        <v>6494</v>
      </c>
    </row>
    <row spans="1:5" r="12">
      <c s="4" r="A12" t="s">
        <v>348</v>
      </c>
      <c s="5" r="B12" t="n">
        <v>6788</v>
      </c>
      <c s="7" r="C12" t="n">
        <v>5815</v>
      </c>
      <c s="5" r="D12" t="n">
        <v>16938</v>
      </c>
      <c s="7" r="E12" t="n">
        <v>23095</v>
      </c>
    </row>
    <row spans="1:5" r="13">
      <c s="4" r="A13" t="s">
        <v>349</v>
      </c>
    </row>
    <row spans="1:5" r="14">
      <c s="3" r="A14" t="s">
        <v>342</v>
      </c>
    </row>
    <row spans="1:5" r="15">
      <c s="4" r="A15" t="s">
        <v>343</v>
      </c>
      <c s="5" r="B15" t="n">
        <v>2200</v>
      </c>
      <c s="5" r="D15" t="n">
        <v>2200</v>
      </c>
    </row>
    <row spans="1:5" r="16">
      <c s="4" r="A16" t="s">
        <v>344</v>
      </c>
      <c s="5" r="B16" t="n">
        <v>-10900</v>
      </c>
      <c s="5" r="D16" t="n">
        <v>-10900</v>
      </c>
    </row>
    <row spans="1:5" r="17">
      <c s="4" r="A17" t="s">
        <v>345</v>
      </c>
      <c s="5" r="B17" t="n">
        <v>4500</v>
      </c>
      <c s="5" r="D17" t="n">
        <v>4500</v>
      </c>
    </row>
    <row spans="1:5" r="18">
      <c s="4" r="A18" t="s">
        <v>346</v>
      </c>
      <c s="5" r="B18" t="n">
        <v>1500</v>
      </c>
      <c s="5" r="D18" t="n">
        <v>1500</v>
      </c>
    </row>
    <row spans="1:5" r="19">
      <c s="4" r="A19" t="s">
        <v>84</v>
      </c>
      <c s="5" r="B19" t="n">
        <v>10900</v>
      </c>
      <c s="5" r="D19" t="n">
        <v>10900</v>
      </c>
    </row>
    <row spans="1:5" r="20">
      <c s="4" r="A20" t="s">
        <v>347</v>
      </c>
      <c s="5" r="B20" t="n">
        <v>-4500</v>
      </c>
      <c s="5" r="D20" t="n">
        <v>-4500</v>
      </c>
    </row>
    <row spans="1:5" r="21">
      <c s="4" r="A21" t="s">
        <v>348</v>
      </c>
      <c s="5" r="B21" t="n">
        <v>1500</v>
      </c>
      <c s="5" r="D21" t="n">
        <v>1500</v>
      </c>
    </row>
    <row spans="1:5" r="22">
      <c s="4" r="A22" t="s">
        <v>350</v>
      </c>
      <c s="5" r="B22" t="n">
        <v>14000</v>
      </c>
      <c s="5" r="D22" t="n">
        <v>14000</v>
      </c>
    </row>
    <row spans="1:5" r="23">
      <c s="4" r="A23" t="s">
        <v>351</v>
      </c>
      <c s="7" r="B23" t="n">
        <v>7000</v>
      </c>
      <c s="7" r="D23" t="n">
        <v>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52</v>
      </c>
      <c s="2" r="B1" t="s">
        <v>1</v>
      </c>
    </row>
    <row spans="1:3" r="2">
      <c s="2" r="B2" t="s">
        <v>353</v>
      </c>
      <c s="2" r="C2" t="s">
        <v>354</v>
      </c>
    </row>
    <row spans="1:3" r="3">
      <c s="3" r="A3" t="s">
        <v>164</v>
      </c>
    </row>
    <row spans="1:3" r="4">
      <c s="4" r="A4" t="s">
        <v>355</v>
      </c>
      <c s="5" r="B4" t="n">
        <v>3</v>
      </c>
    </row>
    <row spans="1:3" r="5">
      <c s="4" r="A5" t="s">
        <v>356</v>
      </c>
      <c s="7" r="B5" t="n">
        <v>4815</v>
      </c>
      <c s="7" r="C5" t="n">
        <v>1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7</v>
      </c>
      <c s="2" r="B1" t="s">
        <v>2</v>
      </c>
      <c s="2" r="C1" t="s">
        <v>28</v>
      </c>
      <c s="2" r="D1" t="s">
        <v>79</v>
      </c>
      <c s="2" r="E1" t="s">
        <v>358</v>
      </c>
    </row>
    <row spans="1:5" r="2">
      <c s="3" r="A2" t="s">
        <v>169</v>
      </c>
    </row>
    <row spans="1:5" r="3">
      <c s="4" r="A3" t="s">
        <v>31</v>
      </c>
      <c s="7" r="B3" t="n">
        <v>6387</v>
      </c>
      <c s="7" r="C3" t="n">
        <v>7417</v>
      </c>
    </row>
    <row spans="1:5" r="4">
      <c s="4" r="A4" t="s">
        <v>32</v>
      </c>
      <c s="5" r="B4" t="n">
        <v>38086</v>
      </c>
      <c s="5" r="C4" t="n">
        <v>39247</v>
      </c>
    </row>
    <row spans="1:5" r="5">
      <c s="4" r="A5" t="s">
        <v>33</v>
      </c>
      <c s="5" r="B5" t="n">
        <v>386388</v>
      </c>
      <c s="5" r="C5" t="n">
        <v>330763</v>
      </c>
    </row>
    <row spans="1:5" r="6">
      <c s="4" r="A6" t="s">
        <v>34</v>
      </c>
      <c s="5" r="B6" t="n">
        <v>76161</v>
      </c>
      <c s="5" r="C6" t="n">
        <v>40157</v>
      </c>
      <c s="7" r="D6" t="n">
        <v>45926</v>
      </c>
      <c s="7" r="E6" t="n">
        <v>41446</v>
      </c>
    </row>
    <row spans="1:5" r="7">
      <c s="4" r="A7" t="s">
        <v>127</v>
      </c>
      <c s="5" r="B7" t="n">
        <v>34928</v>
      </c>
      <c s="5" r="C7" t="n">
        <v>27275</v>
      </c>
    </row>
    <row spans="1:5" r="8">
      <c s="4" r="A8" t="s">
        <v>38</v>
      </c>
      <c s="5" r="B8" t="n">
        <v>13522</v>
      </c>
      <c s="5" r="C8" t="n">
        <v>13610</v>
      </c>
    </row>
    <row spans="1:5" r="9">
      <c s="4" r="A9" t="s">
        <v>41</v>
      </c>
      <c s="5" r="B9" t="n">
        <v>10973</v>
      </c>
      <c s="5" r="C9" t="n">
        <v>7231</v>
      </c>
    </row>
    <row spans="1:5" r="10">
      <c s="4" r="A10" t="s">
        <v>43</v>
      </c>
      <c s="5" r="B10" t="n">
        <v>634307</v>
      </c>
      <c s="5" r="C10" t="n">
        <v>503631</v>
      </c>
    </row>
    <row spans="1:5" r="11">
      <c s="3" r="A11" t="s">
        <v>359</v>
      </c>
    </row>
    <row spans="1:5" r="12">
      <c s="4" r="A12" t="s">
        <v>45</v>
      </c>
      <c s="5" r="B12" t="n">
        <v>91673</v>
      </c>
      <c s="5" r="C12" t="n">
        <v>78330</v>
      </c>
      <c s="7" r="E12" t="n">
        <v>61016</v>
      </c>
    </row>
    <row spans="1:5" r="13">
      <c s="4" r="A13" t="s">
        <v>46</v>
      </c>
      <c s="5" r="B13" t="n">
        <v>250397</v>
      </c>
      <c s="5" r="C13" t="n">
        <v>192424</v>
      </c>
    </row>
    <row spans="1:5" r="14">
      <c s="4" r="A14" t="s">
        <v>51</v>
      </c>
      <c s="5" r="B14" t="n">
        <v>16403</v>
      </c>
      <c s="5" r="C14" t="n">
        <v>10924</v>
      </c>
    </row>
    <row spans="1:5" r="15">
      <c s="4" r="A15" t="s">
        <v>47</v>
      </c>
      <c s="5" r="B15" t="n">
        <v>5000</v>
      </c>
      <c s="5" r="C15" t="n">
        <v>0</v>
      </c>
    </row>
    <row spans="1:5" r="16">
      <c s="4" r="A16" t="s">
        <v>53</v>
      </c>
      <c s="5" r="B16" t="n">
        <v>392825</v>
      </c>
      <c s="5" r="C16" t="n">
        <v>311052</v>
      </c>
    </row>
    <row spans="1:5" r="17">
      <c s="3" r="A17" t="s">
        <v>360</v>
      </c>
    </row>
    <row spans="1:5" r="18">
      <c s="4" r="A18" t="s">
        <v>361</v>
      </c>
      <c s="5" r="B18" t="n">
        <v>138</v>
      </c>
      <c s="5" r="C18" t="n">
        <v>136</v>
      </c>
    </row>
    <row spans="1:5" r="19">
      <c s="4" r="A19" t="s">
        <v>57</v>
      </c>
      <c s="5" r="B19" t="n">
        <v>131203</v>
      </c>
      <c s="5" r="C19" t="n">
        <v>127302</v>
      </c>
    </row>
    <row spans="1:5" r="20">
      <c s="3" r="A20" t="s">
        <v>362</v>
      </c>
    </row>
    <row spans="1:5" r="21">
      <c s="4" r="A21" t="s">
        <v>59</v>
      </c>
      <c s="5" r="B21" t="n">
        <v>4838</v>
      </c>
      <c s="5" r="C21" t="n">
        <v>7718</v>
      </c>
    </row>
    <row spans="1:5" r="22">
      <c s="4" r="A22" t="s">
        <v>60</v>
      </c>
      <c s="5" r="B22" t="n">
        <v>4838</v>
      </c>
      <c s="5" r="C22" t="n">
        <v>7718</v>
      </c>
    </row>
    <row spans="1:5" r="23">
      <c s="4" r="A23" t="s">
        <v>61</v>
      </c>
      <c s="5" r="B23" t="n">
        <v>87188</v>
      </c>
      <c s="5" r="C23" t="n">
        <v>57423</v>
      </c>
    </row>
    <row spans="1:5" r="24">
      <c s="4" r="A24" t="s">
        <v>64</v>
      </c>
      <c s="5" r="B24" t="n">
        <v>241482</v>
      </c>
      <c s="5" r="C24" t="n">
        <v>192579</v>
      </c>
    </row>
    <row spans="1:5" r="25">
      <c s="4" r="A25" t="s">
        <v>65</v>
      </c>
      <c s="7" r="B25" t="n">
        <v>634307</v>
      </c>
      <c s="7" r="C25" t="n">
        <v>503631</v>
      </c>
    </row>
    <row spans="1:5" r="26">
      <c s="4" r="A26" t="s">
        <v>69</v>
      </c>
      <c s="8" r="B26" t="n">
        <v>0.01</v>
      </c>
      <c s="8" r="C26" t="n">
        <v>0.01</v>
      </c>
    </row>
    <row spans="1:5" r="27">
      <c s="4" r="A27" t="s">
        <v>71</v>
      </c>
      <c s="5" r="B27" t="n">
        <v>13773130</v>
      </c>
      <c s="5" r="C27" t="n">
        <v>13632414</v>
      </c>
    </row>
    <row spans="1:5" r="28">
      <c s="4" r="A28" t="s">
        <v>72</v>
      </c>
      <c s="5" r="B28" t="n">
        <v>13773130</v>
      </c>
      <c s="5" r="C28" t="n">
        <v>13632414</v>
      </c>
    </row>
    <row spans="1:5" r="29">
      <c s="4" r="A29" t="s">
        <v>363</v>
      </c>
    </row>
    <row spans="1:5" r="30">
      <c s="3" r="A30" t="s">
        <v>169</v>
      </c>
    </row>
    <row spans="1:5" r="31">
      <c s="4" r="A31" t="s">
        <v>31</v>
      </c>
      <c s="7" r="B31" t="n">
        <v>21877</v>
      </c>
      <c s="7" r="C31" t="n">
        <v>0</v>
      </c>
    </row>
    <row spans="1:5" r="32">
      <c s="4" r="A32" t="s">
        <v>32</v>
      </c>
      <c s="5" r="B32" t="n">
        <v>1350</v>
      </c>
      <c s="5" r="C32" t="n">
        <v>0</v>
      </c>
    </row>
    <row spans="1:5" r="33">
      <c s="4" r="A33" t="s">
        <v>33</v>
      </c>
      <c s="5" r="B33" t="n">
        <v>23227</v>
      </c>
      <c s="5" r="C33" t="n">
        <v>0</v>
      </c>
    </row>
    <row spans="1:5" r="34">
      <c s="4" r="A34" t="s">
        <v>34</v>
      </c>
      <c s="5" r="B34" t="n">
        <v>13492</v>
      </c>
      <c s="5" r="C34" t="n">
        <v>0</v>
      </c>
    </row>
    <row spans="1:5" r="35">
      <c s="4" r="A35" t="s">
        <v>127</v>
      </c>
      <c s="5" r="B35" t="n">
        <v>326</v>
      </c>
      <c s="5" r="C35" t="n">
        <v>0</v>
      </c>
    </row>
    <row spans="1:5" r="36">
      <c s="4" r="A36" t="s">
        <v>38</v>
      </c>
      <c s="5" r="B36" t="n">
        <v>168</v>
      </c>
      <c s="5" r="C36" t="n">
        <v>0</v>
      </c>
    </row>
    <row spans="1:5" r="37">
      <c s="4" r="A37" t="s">
        <v>49</v>
      </c>
      <c s="5" r="B37" t="n">
        <v>665</v>
      </c>
      <c s="5" r="C37" t="n">
        <v>0</v>
      </c>
    </row>
    <row spans="1:5" r="38">
      <c s="4" r="A38" t="s">
        <v>41</v>
      </c>
      <c s="5" r="B38" t="n">
        <v>178</v>
      </c>
      <c s="5" r="C38" t="n">
        <v>0</v>
      </c>
    </row>
    <row spans="1:5" r="39">
      <c s="4" r="A39" t="s">
        <v>43</v>
      </c>
      <c s="5" r="B39" t="n">
        <v>38056</v>
      </c>
      <c s="5" r="C39" t="n">
        <v>0</v>
      </c>
    </row>
    <row spans="1:5" r="40">
      <c s="3" r="A40" t="s">
        <v>359</v>
      </c>
    </row>
    <row spans="1:5" r="41">
      <c s="4" r="A41" t="s">
        <v>45</v>
      </c>
      <c s="5" r="B41" t="n">
        <v>112</v>
      </c>
      <c s="5" r="C41" t="n">
        <v>0</v>
      </c>
    </row>
    <row spans="1:5" r="42">
      <c s="4" r="A42" t="s">
        <v>46</v>
      </c>
      <c s="5" r="B42" t="n">
        <v>1072</v>
      </c>
      <c s="5" r="C42" t="n">
        <v>0</v>
      </c>
    </row>
    <row spans="1:5" r="43">
      <c s="4" r="A43" t="s">
        <v>133</v>
      </c>
      <c s="5" r="B43" t="n">
        <v>110</v>
      </c>
      <c s="5" r="C43" t="n">
        <v>0</v>
      </c>
    </row>
    <row spans="1:5" r="44">
      <c s="4" r="A44" t="s">
        <v>51</v>
      </c>
      <c s="5" r="B44" t="n">
        <v>249</v>
      </c>
      <c s="5" r="C44" t="n">
        <v>0</v>
      </c>
    </row>
    <row spans="1:5" r="45">
      <c s="4" r="A45" t="s">
        <v>47</v>
      </c>
      <c s="5" r="B45" t="n">
        <v>5000</v>
      </c>
      <c s="5" r="C45" t="n">
        <v>0</v>
      </c>
    </row>
    <row spans="1:5" r="46">
      <c s="4" r="A46" t="s">
        <v>53</v>
      </c>
      <c s="5" r="B46" t="n">
        <v>6543</v>
      </c>
      <c s="5" r="C46" t="n">
        <v>0</v>
      </c>
    </row>
    <row spans="1:5" r="47">
      <c s="3" r="A47" t="s">
        <v>360</v>
      </c>
    </row>
    <row spans="1:5" r="48">
      <c s="4" r="A48" t="s">
        <v>361</v>
      </c>
      <c s="5" r="B48" t="n">
        <v>0</v>
      </c>
      <c s="5" r="C48" t="n">
        <v>0</v>
      </c>
    </row>
    <row spans="1:5" r="49">
      <c s="4" r="A49" t="s">
        <v>57</v>
      </c>
      <c s="5" r="B49" t="n">
        <v>32413</v>
      </c>
      <c s="5" r="C49" t="n">
        <v>0</v>
      </c>
    </row>
    <row spans="1:5" r="50">
      <c s="3" r="A50" t="s">
        <v>362</v>
      </c>
    </row>
    <row spans="1:5" r="51">
      <c s="4" r="A51" t="s">
        <v>59</v>
      </c>
      <c s="5" r="B51" t="n">
        <v>-234</v>
      </c>
      <c s="5" r="C51" t="n">
        <v>0</v>
      </c>
    </row>
    <row spans="1:5" r="52">
      <c s="4" r="A52" t="s">
        <v>60</v>
      </c>
      <c s="5" r="B52" t="n">
        <v>-234</v>
      </c>
      <c s="5" r="C52" t="n">
        <v>0</v>
      </c>
    </row>
    <row spans="1:5" r="53">
      <c s="4" r="A53" t="s">
        <v>61</v>
      </c>
      <c s="5" r="B53" t="n">
        <v>-666</v>
      </c>
      <c s="5" r="C53" t="n">
        <v>0</v>
      </c>
    </row>
    <row spans="1:5" r="54">
      <c s="4" r="A54" t="s">
        <v>64</v>
      </c>
      <c s="5" r="B54" t="n">
        <v>31513</v>
      </c>
      <c s="5" r="C54" t="n">
        <v>0</v>
      </c>
    </row>
    <row spans="1:5" r="55">
      <c s="4" r="A55" t="s">
        <v>65</v>
      </c>
      <c s="7" r="B55" t="n">
        <v>38056</v>
      </c>
      <c s="7" r="C55" t="n">
        <v>0</v>
      </c>
    </row>
    <row spans="1:5" r="56">
      <c s="4" r="A56" t="s">
        <v>69</v>
      </c>
      <c s="8" r="B56" t="n">
        <v>0.01</v>
      </c>
      <c s="8" r="C56" t="n">
        <v>0.01</v>
      </c>
    </row>
    <row spans="1:5" r="57">
      <c s="4" r="A57" t="s">
        <v>71</v>
      </c>
      <c s="5" r="B57" t="n">
        <v>100</v>
      </c>
      <c s="5" r="C57" t="n">
        <v>100</v>
      </c>
    </row>
    <row spans="1:5" r="58">
      <c s="4" r="A58" t="s">
        <v>72</v>
      </c>
      <c s="5" r="B58" t="n">
        <v>100</v>
      </c>
      <c s="5" r="C58"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r="A1" t="s">
        <v>364</v>
      </c>
      <c s="2" r="B1" t="s">
        <v>78</v>
      </c>
      <c s="2" r="D1" t="s">
        <v>1</v>
      </c>
      <c s="2" r="F1" t="s">
        <v>365</v>
      </c>
    </row>
    <row spans="1:6" r="2">
      <c s="2" r="B2" t="s">
        <v>2</v>
      </c>
      <c s="2" r="C2" t="s">
        <v>79</v>
      </c>
      <c s="2" r="D2" t="s">
        <v>2</v>
      </c>
      <c s="2" r="E2" t="s">
        <v>79</v>
      </c>
      <c s="2" r="F2" t="s">
        <v>28</v>
      </c>
    </row>
    <row spans="1:6" r="3">
      <c s="3" r="A3" t="s">
        <v>169</v>
      </c>
    </row>
    <row spans="1:6" r="4">
      <c s="4" r="A4" t="s">
        <v>366</v>
      </c>
      <c s="7" r="D4" t="n">
        <v>55600</v>
      </c>
    </row>
    <row spans="1:6" r="5">
      <c s="4" r="A5" t="s">
        <v>367</v>
      </c>
      <c s="4" r="D5" t="s">
        <v>368</v>
      </c>
    </row>
    <row spans="1:6" r="6">
      <c s="4" r="A6" t="s">
        <v>369</v>
      </c>
      <c s="4" r="B6" t="s">
        <v>370</v>
      </c>
      <c s="4" r="D6" t="s">
        <v>370</v>
      </c>
      <c s="4" r="F6" t="s">
        <v>370</v>
      </c>
    </row>
    <row spans="1:6" r="7">
      <c s="3" r="A7" t="s">
        <v>371</v>
      </c>
    </row>
    <row spans="1:6" r="8">
      <c s="4" r="A8" t="s">
        <v>372</v>
      </c>
      <c s="7" r="B8" t="n">
        <v>1126</v>
      </c>
      <c s="7" r="C8" t="n">
        <v>659</v>
      </c>
      <c s="7" r="D8" t="n">
        <v>3743</v>
      </c>
      <c s="7" r="E8" t="n">
        <v>4047</v>
      </c>
    </row>
    <row spans="1:6" r="9">
      <c s="4" r="A9" t="s">
        <v>373</v>
      </c>
      <c s="7" r="D9" t="n">
        <v>6400</v>
      </c>
      <c s="7" r="F9" t="n">
        <v>7400</v>
      </c>
    </row>
    <row spans="1:6" r="10">
      <c s="4" r="A10" t="s">
        <v>374</v>
      </c>
    </row>
    <row spans="1:6" r="11">
      <c s="3" r="A11" t="s">
        <v>371</v>
      </c>
    </row>
    <row spans="1:6" r="12">
      <c s="4" r="A12" t="s">
        <v>375</v>
      </c>
      <c s="4" r="D12" t="s">
        <v>376</v>
      </c>
      <c s="4" r="F12" t="s">
        <v>377</v>
      </c>
    </row>
    <row spans="1:6" r="13">
      <c s="4" r="A13" t="s">
        <v>378</v>
      </c>
    </row>
    <row spans="1:6" r="14">
      <c s="3" r="A14" t="s">
        <v>371</v>
      </c>
    </row>
    <row spans="1:6" r="15">
      <c s="4" r="A15" t="s">
        <v>375</v>
      </c>
      <c s="4" r="D15" t="s">
        <v>379</v>
      </c>
      <c s="4" r="F15" t="s">
        <v>380</v>
      </c>
    </row>
    <row spans="1:6" r="16">
      <c s="4" r="A16" t="s">
        <v>381</v>
      </c>
    </row>
    <row spans="1:6" r="17">
      <c s="3" r="A17" t="s">
        <v>371</v>
      </c>
    </row>
    <row spans="1:6" r="18">
      <c s="4" r="A18" t="s">
        <v>372</v>
      </c>
      <c s="7" r="E18" t="n">
        <v>0</v>
      </c>
    </row>
    <row spans="1:6" r="19">
      <c s="4" r="A19" t="s">
        <v>382</v>
      </c>
      <c s="4" r="D19" t="s">
        <v>383</v>
      </c>
      <c s="4" r="F19" t="s">
        <v>384</v>
      </c>
    </row>
    <row spans="1:6" r="20">
      <c s="4" r="A20" t="s">
        <v>385</v>
      </c>
    </row>
    <row spans="1:6" r="21">
      <c s="3" r="A21" t="s">
        <v>371</v>
      </c>
    </row>
    <row spans="1:6" r="22">
      <c s="4" r="A22" t="s">
        <v>372</v>
      </c>
      <c s="7" r="D22" t="n">
        <v>-100</v>
      </c>
    </row>
    <row spans="1:6" r="23">
      <c s="4" r="A23" t="s">
        <v>386</v>
      </c>
    </row>
    <row spans="1:6" r="24">
      <c s="3" r="A24" t="s">
        <v>371</v>
      </c>
    </row>
    <row spans="1:6" r="25">
      <c s="4" r="A25" t="s">
        <v>382</v>
      </c>
      <c s="4" r="D25" t="s">
        <v>387</v>
      </c>
      <c s="4" r="F25" t="s">
        <v>3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r="A1" t="s">
        <v>389</v>
      </c>
      <c s="2" r="B1" t="s">
        <v>1</v>
      </c>
      <c s="2" r="C1" t="s">
        <v>365</v>
      </c>
    </row>
    <row spans="1:3" r="2">
      <c s="2" r="B2" t="s">
        <v>2</v>
      </c>
      <c s="2" r="C2" t="s">
        <v>28</v>
      </c>
    </row>
    <row spans="1:3" r="3">
      <c s="3" r="A3" t="s">
        <v>390</v>
      </c>
    </row>
    <row spans="1:3" r="4">
      <c s="4" r="A4" t="s">
        <v>391</v>
      </c>
      <c s="7" r="B4" t="n">
        <v>341915</v>
      </c>
      <c s="7" r="C4" t="n">
        <v>284099</v>
      </c>
    </row>
    <row spans="1:3" r="5">
      <c s="4" r="A5" t="s">
        <v>392</v>
      </c>
      <c s="4" r="B5" t="s">
        <v>393</v>
      </c>
      <c s="4" r="C5" t="s">
        <v>394</v>
      </c>
    </row>
    <row spans="1:3" r="6">
      <c s="3" r="A6" t="s">
        <v>395</v>
      </c>
    </row>
    <row spans="1:3" r="7">
      <c s="4" r="A7" t="s">
        <v>396</v>
      </c>
      <c s="7" r="B7" t="n">
        <v>6387</v>
      </c>
      <c s="7" r="C7" t="n">
        <v>7417</v>
      </c>
    </row>
    <row spans="1:3" r="8">
      <c s="4" r="A8" t="s">
        <v>397</v>
      </c>
      <c s="4" r="B8" t="s">
        <v>398</v>
      </c>
      <c s="4" r="C8" t="s">
        <v>399</v>
      </c>
    </row>
    <row spans="1:3" r="9">
      <c s="4" r="A9" t="s">
        <v>400</v>
      </c>
      <c s="7" r="B9" t="n">
        <v>348302</v>
      </c>
      <c s="7" r="C9" t="n">
        <v>291516</v>
      </c>
    </row>
    <row spans="1:3" r="10">
      <c s="4" r="A10" t="s">
        <v>401</v>
      </c>
      <c s="4" r="B10" t="s">
        <v>402</v>
      </c>
      <c s="4" r="C10" t="s">
        <v>403</v>
      </c>
    </row>
    <row spans="1:3" r="11">
      <c s="4" r="A11" t="s">
        <v>404</v>
      </c>
      <c s="7" r="B11" t="n">
        <v>38086</v>
      </c>
      <c s="7" r="C11" t="n">
        <v>39247</v>
      </c>
    </row>
    <row spans="1:3" r="12">
      <c s="4" r="A12" t="s">
        <v>405</v>
      </c>
      <c s="4" r="B12" t="s">
        <v>406</v>
      </c>
      <c s="4" r="C12" t="s">
        <v>407</v>
      </c>
    </row>
    <row spans="1:3" r="13">
      <c s="4" r="A13" t="s">
        <v>33</v>
      </c>
      <c s="7" r="B13" t="n">
        <v>386388</v>
      </c>
      <c s="7" r="C13" t="n">
        <v>330763</v>
      </c>
    </row>
    <row spans="1:3" r="14">
      <c s="4" r="A14" t="s">
        <v>33</v>
      </c>
      <c s="4" r="B14" t="s">
        <v>408</v>
      </c>
      <c s="4" r="C14" t="s">
        <v>408</v>
      </c>
    </row>
    <row spans="1:3" r="15">
      <c s="4" r="A15" t="s">
        <v>409</v>
      </c>
    </row>
    <row spans="1:3" r="16">
      <c s="3" r="A16" t="s">
        <v>390</v>
      </c>
    </row>
    <row spans="1:3" r="17">
      <c s="4" r="A17" t="s">
        <v>391</v>
      </c>
      <c s="7" r="B17" t="n">
        <v>65994</v>
      </c>
      <c s="7" r="C17" t="n">
        <v>62323</v>
      </c>
    </row>
    <row spans="1:3" r="18">
      <c s="4" r="A18" t="s">
        <v>392</v>
      </c>
      <c s="4" r="B18" t="s">
        <v>410</v>
      </c>
      <c s="4" r="C18" t="s">
        <v>411</v>
      </c>
    </row>
    <row spans="1:3" r="19">
      <c s="3" r="A19" t="s">
        <v>395</v>
      </c>
    </row>
    <row spans="1:3" r="20">
      <c s="4" r="A20" t="s">
        <v>396</v>
      </c>
      <c s="7" r="B20" t="n">
        <v>4221</v>
      </c>
      <c s="7" r="C20" t="n">
        <v>4490</v>
      </c>
    </row>
    <row spans="1:3" r="21">
      <c s="4" r="A21" t="s">
        <v>397</v>
      </c>
      <c s="4" r="B21" t="s">
        <v>412</v>
      </c>
      <c s="4" r="C21" t="s">
        <v>413</v>
      </c>
    </row>
    <row spans="1:3" r="22">
      <c s="4" r="A22" t="s">
        <v>414</v>
      </c>
    </row>
    <row spans="1:3" r="23">
      <c s="3" r="A23" t="s">
        <v>390</v>
      </c>
    </row>
    <row spans="1:3" r="24">
      <c s="4" r="A24" t="s">
        <v>391</v>
      </c>
      <c s="7" r="B24" t="n">
        <v>108597</v>
      </c>
      <c s="7" r="C24" t="n">
        <v>91614</v>
      </c>
    </row>
    <row spans="1:3" r="25">
      <c s="4" r="A25" t="s">
        <v>392</v>
      </c>
      <c s="4" r="B25" t="s">
        <v>415</v>
      </c>
      <c s="4" r="C25" t="s">
        <v>416</v>
      </c>
    </row>
    <row spans="1:3" r="26">
      <c s="4" r="A26" t="s">
        <v>417</v>
      </c>
    </row>
    <row spans="1:3" r="27">
      <c s="3" r="A27" t="s">
        <v>390</v>
      </c>
    </row>
    <row spans="1:3" r="28">
      <c s="4" r="A28" t="s">
        <v>391</v>
      </c>
      <c s="7" r="B28" t="n">
        <v>155324</v>
      </c>
      <c s="7" r="C28" t="n">
        <v>119024</v>
      </c>
    </row>
    <row spans="1:3" r="29">
      <c s="4" r="A29" t="s">
        <v>392</v>
      </c>
      <c s="4" r="B29" t="s">
        <v>418</v>
      </c>
      <c s="4" r="C29" t="s">
        <v>419</v>
      </c>
    </row>
    <row spans="1:3" r="30">
      <c s="3" r="A30" t="s">
        <v>395</v>
      </c>
    </row>
    <row spans="1:3" r="31">
      <c s="4" r="A31" t="s">
        <v>396</v>
      </c>
      <c s="7" r="B31" t="n">
        <v>2101</v>
      </c>
      <c s="7" r="C31" t="n">
        <v>2681</v>
      </c>
    </row>
    <row spans="1:3" r="32">
      <c s="4" r="A32" t="s">
        <v>397</v>
      </c>
      <c s="4" r="B32" t="s">
        <v>420</v>
      </c>
      <c s="4" r="C32" t="s">
        <v>421</v>
      </c>
    </row>
    <row spans="1:3" r="33">
      <c s="4" r="A33" t="s">
        <v>422</v>
      </c>
    </row>
    <row spans="1:3" r="34">
      <c s="3" r="A34" t="s">
        <v>390</v>
      </c>
    </row>
    <row spans="1:3" r="35">
      <c s="4" r="A35" t="s">
        <v>391</v>
      </c>
      <c s="7" r="B35" t="n">
        <v>12000</v>
      </c>
      <c s="7" r="C35" t="n">
        <v>11138</v>
      </c>
    </row>
    <row spans="1:3" r="36">
      <c s="4" r="A36" t="s">
        <v>392</v>
      </c>
      <c s="4" r="B36" t="s">
        <v>423</v>
      </c>
      <c s="4" r="C36" t="s">
        <v>424</v>
      </c>
    </row>
    <row spans="1:3" r="37">
      <c s="3" r="A37" t="s">
        <v>395</v>
      </c>
    </row>
    <row spans="1:3" r="38">
      <c s="4" r="A38" t="s">
        <v>396</v>
      </c>
      <c s="7" r="B38" t="n">
        <v>65</v>
      </c>
      <c s="7" r="C38" t="n">
        <v>246</v>
      </c>
    </row>
    <row spans="1:3" r="39">
      <c s="4" r="A39" t="s">
        <v>397</v>
      </c>
      <c s="4" r="B39" t="s">
        <v>425</v>
      </c>
      <c s="4" r="C39"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27</v>
      </c>
      <c s="2" r="B1" t="s">
        <v>78</v>
      </c>
      <c s="2" r="D1" t="s">
        <v>1</v>
      </c>
    </row>
    <row spans="1:5" r="2">
      <c s="2" r="B2" t="s">
        <v>2</v>
      </c>
      <c s="2" r="C2" t="s">
        <v>79</v>
      </c>
      <c s="2" r="D2" t="s">
        <v>2</v>
      </c>
      <c s="2" r="E2" t="s">
        <v>79</v>
      </c>
    </row>
    <row spans="1:5" r="3">
      <c s="3" r="A3" t="s">
        <v>428</v>
      </c>
    </row>
    <row spans="1:5" r="4">
      <c s="4" r="A4" t="s">
        <v>429</v>
      </c>
      <c s="7" r="B4" t="n">
        <v>2073</v>
      </c>
      <c s="7" r="C4" t="n">
        <v>694</v>
      </c>
      <c s="7" r="D4" t="n">
        <v>5162</v>
      </c>
      <c s="7" r="E4" t="n">
        <v>4546</v>
      </c>
    </row>
    <row spans="1:5" r="5">
      <c s="4" r="A5" t="s">
        <v>430</v>
      </c>
      <c s="5" r="B5" t="n">
        <v>26069</v>
      </c>
      <c s="5" r="C5" t="n">
        <v>18055</v>
      </c>
      <c s="5" r="D5" t="n">
        <v>81854</v>
      </c>
      <c s="5" r="E5" t="n">
        <v>51252</v>
      </c>
    </row>
    <row spans="1:5" r="6">
      <c s="4" r="A6" t="s">
        <v>431</v>
      </c>
      <c s="5" r="B6" t="n">
        <v>-947</v>
      </c>
      <c s="5" r="C6" t="n">
        <v>-35</v>
      </c>
      <c s="5" r="D6" t="n">
        <v>-1419</v>
      </c>
      <c s="5" r="E6" t="n">
        <v>-499</v>
      </c>
    </row>
    <row spans="1:5" r="7">
      <c s="4" r="A7" t="s">
        <v>432</v>
      </c>
      <c s="5" r="B7" t="n">
        <v>13050</v>
      </c>
      <c s="5" r="C7" t="n">
        <v>1745</v>
      </c>
      <c s="5" r="D7" t="n">
        <v>43885</v>
      </c>
      <c s="5" r="E7" t="n">
        <v>9972</v>
      </c>
    </row>
    <row spans="1:5" r="8">
      <c s="4" r="A8" t="s">
        <v>433</v>
      </c>
      <c s="5" r="B8" t="n">
        <v>1126</v>
      </c>
      <c s="5" r="C8" t="n">
        <v>659</v>
      </c>
      <c s="5" r="D8" t="n">
        <v>3743</v>
      </c>
      <c s="5" r="E8" t="n">
        <v>4047</v>
      </c>
    </row>
    <row spans="1:5" r="9">
      <c s="4" r="A9" t="s">
        <v>434</v>
      </c>
      <c s="5" r="B9" t="n">
        <v>39119</v>
      </c>
      <c s="5" r="C9" t="n">
        <v>19800</v>
      </c>
      <c s="5" r="D9" t="n">
        <v>125739</v>
      </c>
      <c s="5" r="E9" t="n">
        <v>61224</v>
      </c>
    </row>
    <row spans="1:5" r="10">
      <c s="4" r="A10" t="s">
        <v>435</v>
      </c>
    </row>
    <row spans="1:5" r="11">
      <c s="3" r="A11" t="s">
        <v>428</v>
      </c>
    </row>
    <row spans="1:5" r="12">
      <c s="4" r="A12" t="s">
        <v>429</v>
      </c>
      <c s="5" r="B12" t="n">
        <v>226</v>
      </c>
      <c s="5" r="C12" t="n">
        <v>241</v>
      </c>
      <c s="5" r="D12" t="n">
        <v>973</v>
      </c>
      <c s="5" r="E12" t="n">
        <v>533</v>
      </c>
    </row>
    <row spans="1:5" r="13">
      <c s="4" r="A13" t="s">
        <v>430</v>
      </c>
      <c s="5" r="B13" t="n">
        <v>21843</v>
      </c>
      <c s="5" r="C13" t="n">
        <v>16413</v>
      </c>
      <c s="5" r="D13" t="n">
        <v>71869</v>
      </c>
      <c s="5" r="E13" t="n">
        <v>38657</v>
      </c>
    </row>
    <row spans="1:5" r="14">
      <c s="4" r="A14" t="s">
        <v>431</v>
      </c>
      <c s="5" r="B14" t="n">
        <v>-178</v>
      </c>
      <c s="5" r="C14" t="n">
        <v>-20</v>
      </c>
      <c s="5" r="D14" t="n">
        <v>-504</v>
      </c>
      <c s="5" r="E14" t="n">
        <v>-118</v>
      </c>
    </row>
    <row spans="1:5" r="15">
      <c s="4" r="A15" t="s">
        <v>432</v>
      </c>
      <c s="5" r="B15" t="n">
        <v>9744</v>
      </c>
      <c s="5" r="C15" t="n">
        <v>1627</v>
      </c>
      <c s="5" r="D15" t="n">
        <v>39926</v>
      </c>
      <c s="5" r="E15" t="n">
        <v>8333</v>
      </c>
    </row>
    <row spans="1:5" r="16">
      <c s="4" r="A16" t="s">
        <v>436</v>
      </c>
    </row>
    <row spans="1:5" r="17">
      <c s="3" r="A17" t="s">
        <v>428</v>
      </c>
    </row>
    <row spans="1:5" r="18">
      <c s="4" r="A18" t="s">
        <v>429</v>
      </c>
      <c s="5" r="B18" t="n">
        <v>1847</v>
      </c>
      <c s="5" r="C18" t="n">
        <v>453</v>
      </c>
      <c s="5" r="D18" t="n">
        <v>4189</v>
      </c>
      <c s="5" r="E18" t="n">
        <v>4013</v>
      </c>
    </row>
    <row spans="1:5" r="19">
      <c s="4" r="A19" t="s">
        <v>430</v>
      </c>
      <c s="5" r="B19" t="n">
        <v>4226</v>
      </c>
      <c s="5" r="C19" t="n">
        <v>1642</v>
      </c>
      <c s="5" r="D19" t="n">
        <v>9985</v>
      </c>
      <c s="5" r="E19" t="n">
        <v>12595</v>
      </c>
    </row>
    <row spans="1:5" r="20">
      <c s="4" r="A20" t="s">
        <v>431</v>
      </c>
      <c s="5" r="B20" t="n">
        <v>-769</v>
      </c>
      <c s="5" r="C20" t="n">
        <v>-15</v>
      </c>
      <c s="5" r="D20" t="n">
        <v>-915</v>
      </c>
      <c s="5" r="E20" t="n">
        <v>-381</v>
      </c>
    </row>
    <row spans="1:5" r="21">
      <c s="4" r="A21" t="s">
        <v>432</v>
      </c>
      <c s="7" r="B21" t="n">
        <v>3306</v>
      </c>
      <c s="7" r="C21" t="n">
        <v>118</v>
      </c>
      <c s="7" r="D21" t="n">
        <v>3959</v>
      </c>
      <c s="7" r="E21" t="n">
        <v>16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8</v>
      </c>
    </row>
    <row spans="1:3" r="2">
      <c s="3" r="A2" t="s">
        <v>438</v>
      </c>
    </row>
    <row spans="1:3" r="3">
      <c s="4" r="A3" t="s">
        <v>439</v>
      </c>
      <c s="7" r="B3" t="n">
        <v>338660</v>
      </c>
      <c s="7" r="C3" t="n">
        <v>281021</v>
      </c>
    </row>
    <row spans="1:3" r="4">
      <c s="4" r="A4" t="s">
        <v>440</v>
      </c>
      <c s="5" r="B4" t="n">
        <v>4341</v>
      </c>
      <c s="5" r="C4" t="n">
        <v>3609</v>
      </c>
    </row>
    <row spans="1:3" r="5">
      <c s="4" r="A5" t="s">
        <v>441</v>
      </c>
      <c s="5" r="B5" t="n">
        <v>1086</v>
      </c>
      <c s="5" r="C5" t="n">
        <v>531</v>
      </c>
    </row>
    <row spans="1:3" r="6">
      <c s="4" r="A6" t="s">
        <v>442</v>
      </c>
      <c s="5" r="B6" t="n">
        <v>341915</v>
      </c>
      <c s="5" r="C6" t="n">
        <v>284099</v>
      </c>
    </row>
    <row spans="1:3" r="7">
      <c s="3" r="A7" t="s">
        <v>443</v>
      </c>
    </row>
    <row spans="1:3" r="8">
      <c s="4" r="A8" t="s">
        <v>439</v>
      </c>
      <c s="5" r="B8" t="n">
        <v>33605</v>
      </c>
      <c s="5" r="C8" t="n">
        <v>29908</v>
      </c>
    </row>
    <row spans="1:3" r="9">
      <c s="4" r="A9" t="s">
        <v>440</v>
      </c>
      <c s="5" r="B9" t="n">
        <v>6391</v>
      </c>
      <c s="5" r="C9" t="n">
        <v>9836</v>
      </c>
    </row>
    <row spans="1:3" r="10">
      <c s="4" r="A10" t="s">
        <v>441</v>
      </c>
      <c s="5" r="B10" t="n">
        <v>1910</v>
      </c>
      <c s="5" r="C10" t="n">
        <v>497</v>
      </c>
    </row>
    <row spans="1:3" r="11">
      <c s="4" r="A11" t="s">
        <v>442</v>
      </c>
      <c s="5" r="B11" t="n">
        <v>38086</v>
      </c>
      <c s="5" r="C11" t="n">
        <v>39247</v>
      </c>
    </row>
    <row spans="1:3" r="12">
      <c s="3" r="A12" t="s">
        <v>444</v>
      </c>
    </row>
    <row spans="1:3" r="13">
      <c s="4" r="A13" t="s">
        <v>439</v>
      </c>
      <c s="5" r="B13" t="n">
        <v>6387</v>
      </c>
      <c s="5" r="C13" t="n">
        <v>7417</v>
      </c>
    </row>
    <row spans="1:3" r="14">
      <c s="4" r="A14" t="s">
        <v>440</v>
      </c>
      <c s="5" r="B14" t="n">
        <v>76</v>
      </c>
      <c s="5" r="C14" t="n">
        <v>73</v>
      </c>
    </row>
    <row spans="1:3" r="15">
      <c s="4" r="A15" t="s">
        <v>441</v>
      </c>
      <c s="5" r="B15" t="n">
        <v>190</v>
      </c>
      <c s="5" r="C15" t="n">
        <v>231</v>
      </c>
    </row>
    <row spans="1:3" r="16">
      <c s="4" r="A16" t="s">
        <v>442</v>
      </c>
      <c s="5" r="B16" t="n">
        <v>6273</v>
      </c>
      <c s="5" r="C16" t="n">
        <v>7259</v>
      </c>
    </row>
    <row spans="1:3" r="17">
      <c s="4" r="A17" t="s">
        <v>409</v>
      </c>
    </row>
    <row spans="1:3" r="18">
      <c s="3" r="A18" t="s">
        <v>438</v>
      </c>
    </row>
    <row spans="1:3" r="19">
      <c s="4" r="A19" t="s">
        <v>439</v>
      </c>
      <c s="5" r="B19" t="n">
        <v>64876</v>
      </c>
      <c s="5" r="C19" t="n">
        <v>61376</v>
      </c>
    </row>
    <row spans="1:3" r="20">
      <c s="4" r="A20" t="s">
        <v>440</v>
      </c>
      <c s="5" r="B20" t="n">
        <v>1233</v>
      </c>
      <c s="5" r="C20" t="n">
        <v>1022</v>
      </c>
    </row>
    <row spans="1:3" r="21">
      <c s="4" r="A21" t="s">
        <v>441</v>
      </c>
      <c s="5" r="B21" t="n">
        <v>115</v>
      </c>
      <c s="5" r="C21" t="n">
        <v>75</v>
      </c>
    </row>
    <row spans="1:3" r="22">
      <c s="4" r="A22" t="s">
        <v>442</v>
      </c>
      <c s="5" r="B22" t="n">
        <v>65994</v>
      </c>
      <c s="5" r="C22" t="n">
        <v>62323</v>
      </c>
    </row>
    <row spans="1:3" r="23">
      <c s="3" r="A23" t="s">
        <v>444</v>
      </c>
    </row>
    <row spans="1:3" r="24">
      <c s="4" r="A24" t="s">
        <v>439</v>
      </c>
      <c s="5" r="B24" t="n">
        <v>4221</v>
      </c>
      <c s="5" r="C24" t="n">
        <v>4490</v>
      </c>
    </row>
    <row spans="1:3" r="25">
      <c s="4" r="A25" t="s">
        <v>414</v>
      </c>
    </row>
    <row spans="1:3" r="26">
      <c s="3" r="A26" t="s">
        <v>438</v>
      </c>
    </row>
    <row spans="1:3" r="27">
      <c s="4" r="A27" t="s">
        <v>439</v>
      </c>
      <c s="5" r="B27" t="n">
        <v>107211</v>
      </c>
      <c s="5" r="C27" t="n">
        <v>90728</v>
      </c>
    </row>
    <row spans="1:3" r="28">
      <c s="4" r="A28" t="s">
        <v>440</v>
      </c>
      <c s="5" r="B28" t="n">
        <v>1428</v>
      </c>
      <c s="5" r="C28" t="n">
        <v>956</v>
      </c>
    </row>
    <row spans="1:3" r="29">
      <c s="4" r="A29" t="s">
        <v>441</v>
      </c>
      <c s="5" r="B29" t="n">
        <v>42</v>
      </c>
      <c s="5" r="C29" t="n">
        <v>70</v>
      </c>
    </row>
    <row spans="1:3" r="30">
      <c s="4" r="A30" t="s">
        <v>442</v>
      </c>
      <c s="5" r="B30" t="n">
        <v>108597</v>
      </c>
      <c s="5" r="C30" t="n">
        <v>91614</v>
      </c>
    </row>
    <row spans="1:3" r="31">
      <c s="4" r="A31" t="s">
        <v>417</v>
      </c>
    </row>
    <row spans="1:3" r="32">
      <c s="3" r="A32" t="s">
        <v>438</v>
      </c>
    </row>
    <row spans="1:3" r="33">
      <c s="4" r="A33" t="s">
        <v>439</v>
      </c>
      <c s="5" r="B33" t="n">
        <v>154469</v>
      </c>
      <c s="5" r="C33" t="n">
        <v>117778</v>
      </c>
    </row>
    <row spans="1:3" r="34">
      <c s="4" r="A34" t="s">
        <v>440</v>
      </c>
      <c s="5" r="B34" t="n">
        <v>1625</v>
      </c>
      <c s="5" r="C34" t="n">
        <v>1578</v>
      </c>
    </row>
    <row spans="1:3" r="35">
      <c s="4" r="A35" t="s">
        <v>441</v>
      </c>
      <c s="5" r="B35" t="n">
        <v>770</v>
      </c>
      <c s="5" r="C35" t="n">
        <v>332</v>
      </c>
    </row>
    <row spans="1:3" r="36">
      <c s="4" r="A36" t="s">
        <v>442</v>
      </c>
      <c s="5" r="B36" t="n">
        <v>155324</v>
      </c>
      <c s="5" r="C36" t="n">
        <v>119024</v>
      </c>
    </row>
    <row spans="1:3" r="37">
      <c s="3" r="A37" t="s">
        <v>444</v>
      </c>
    </row>
    <row spans="1:3" r="38">
      <c s="4" r="A38" t="s">
        <v>439</v>
      </c>
      <c s="5" r="B38" t="n">
        <v>2101</v>
      </c>
      <c s="5" r="C38" t="n">
        <v>2681</v>
      </c>
    </row>
    <row spans="1:3" r="39">
      <c s="4" r="A39" t="s">
        <v>422</v>
      </c>
    </row>
    <row spans="1:3" r="40">
      <c s="3" r="A40" t="s">
        <v>438</v>
      </c>
    </row>
    <row spans="1:3" r="41">
      <c s="4" r="A41" t="s">
        <v>439</v>
      </c>
      <c s="5" r="B41" t="n">
        <v>12104</v>
      </c>
      <c s="5" r="C41" t="n">
        <v>11139</v>
      </c>
    </row>
    <row spans="1:3" r="42">
      <c s="4" r="A42" t="s">
        <v>440</v>
      </c>
      <c s="5" r="B42" t="n">
        <v>55</v>
      </c>
      <c s="5" r="C42" t="n">
        <v>53</v>
      </c>
    </row>
    <row spans="1:3" r="43">
      <c s="4" r="A43" t="s">
        <v>441</v>
      </c>
      <c s="5" r="B43" t="n">
        <v>159</v>
      </c>
      <c s="5" r="C43" t="n">
        <v>54</v>
      </c>
    </row>
    <row spans="1:3" r="44">
      <c s="4" r="A44" t="s">
        <v>442</v>
      </c>
      <c s="5" r="B44" t="n">
        <v>12000</v>
      </c>
      <c s="5" r="C44" t="n">
        <v>11138</v>
      </c>
    </row>
    <row spans="1:3" r="45">
      <c s="3" r="A45" t="s">
        <v>444</v>
      </c>
    </row>
    <row spans="1:3" r="46">
      <c s="4" r="A46" t="s">
        <v>439</v>
      </c>
      <c s="5" r="B46" t="n">
        <v>65</v>
      </c>
      <c s="5" r="C46" t="n">
        <v>246</v>
      </c>
    </row>
    <row spans="1:3" r="47">
      <c s="4" r="A47" t="s">
        <v>409</v>
      </c>
    </row>
    <row spans="1:3" r="48">
      <c s="3" r="A48" t="s">
        <v>444</v>
      </c>
    </row>
    <row spans="1:3" r="49">
      <c s="4" r="A49" t="s">
        <v>439</v>
      </c>
      <c s="5" r="B49" t="n">
        <v>4221</v>
      </c>
      <c s="5" r="C49" t="n">
        <v>4490</v>
      </c>
    </row>
    <row spans="1:3" r="50">
      <c s="4" r="A50" t="s">
        <v>440</v>
      </c>
      <c s="5" r="B50" t="n">
        <v>51</v>
      </c>
      <c s="5" r="C50" t="n">
        <v>41</v>
      </c>
    </row>
    <row spans="1:3" r="51">
      <c s="4" r="A51" t="s">
        <v>441</v>
      </c>
      <c s="5" r="B51" t="n">
        <v>184</v>
      </c>
      <c s="5" r="C51" t="n">
        <v>225</v>
      </c>
    </row>
    <row spans="1:3" r="52">
      <c s="4" r="A52" t="s">
        <v>442</v>
      </c>
      <c s="5" r="B52" t="n">
        <v>4088</v>
      </c>
      <c s="5" r="C52" t="n">
        <v>4306</v>
      </c>
    </row>
    <row spans="1:3" r="53">
      <c s="4" r="A53" t="s">
        <v>417</v>
      </c>
    </row>
    <row spans="1:3" r="54">
      <c s="3" r="A54" t="s">
        <v>444</v>
      </c>
    </row>
    <row spans="1:3" r="55">
      <c s="4" r="A55" t="s">
        <v>439</v>
      </c>
      <c s="5" r="B55" t="n">
        <v>2101</v>
      </c>
      <c s="5" r="C55" t="n">
        <v>2681</v>
      </c>
    </row>
    <row spans="1:3" r="56">
      <c s="4" r="A56" t="s">
        <v>440</v>
      </c>
      <c s="5" r="B56" t="n">
        <v>25</v>
      </c>
      <c s="5" r="C56" t="n">
        <v>31</v>
      </c>
    </row>
    <row spans="1:3" r="57">
      <c s="4" r="A57" t="s">
        <v>441</v>
      </c>
      <c s="5" r="B57" t="n">
        <v>6</v>
      </c>
      <c s="5" r="C57" t="n">
        <v>5</v>
      </c>
    </row>
    <row spans="1:3" r="58">
      <c s="4" r="A58" t="s">
        <v>442</v>
      </c>
      <c s="5" r="B58" t="n">
        <v>2120</v>
      </c>
      <c s="5" r="C58" t="n">
        <v>2707</v>
      </c>
    </row>
    <row spans="1:3" r="59">
      <c s="4" r="A59" t="s">
        <v>422</v>
      </c>
    </row>
    <row spans="1:3" r="60">
      <c s="3" r="A60" t="s">
        <v>444</v>
      </c>
    </row>
    <row spans="1:3" r="61">
      <c s="4" r="A61" t="s">
        <v>439</v>
      </c>
      <c s="5" r="B61" t="n">
        <v>65</v>
      </c>
      <c s="5" r="C61" t="n">
        <v>246</v>
      </c>
    </row>
    <row spans="1:3" r="62">
      <c s="4" r="A62" t="s">
        <v>440</v>
      </c>
      <c s="5" r="B62" t="n">
        <v>0</v>
      </c>
      <c s="5" r="C62" t="n">
        <v>1</v>
      </c>
    </row>
    <row spans="1:3" r="63">
      <c s="4" r="A63" t="s">
        <v>441</v>
      </c>
      <c s="5" r="B63" t="n">
        <v>0</v>
      </c>
      <c s="5" r="C63" t="n">
        <v>1</v>
      </c>
    </row>
    <row spans="1:3" r="64">
      <c s="4" r="A64" t="s">
        <v>442</v>
      </c>
      <c s="7" r="B64" t="n">
        <v>65</v>
      </c>
      <c s="7" r="C64" t="n">
        <v>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28</v>
      </c>
    </row>
    <row spans="1:3" r="2">
      <c s="3" r="A2" t="s">
        <v>446</v>
      </c>
    </row>
    <row spans="1:3" r="3">
      <c s="4" r="A3" t="s">
        <v>447</v>
      </c>
      <c s="7" r="B3" t="n">
        <v>2996</v>
      </c>
      <c s="7" r="C3" t="n">
        <v>1028</v>
      </c>
    </row>
    <row spans="1:3" r="4">
      <c s="4" r="A4" t="s">
        <v>448</v>
      </c>
      <c s="5" r="B4" t="n">
        <v>2917</v>
      </c>
      <c s="5" r="C4" t="n">
        <v>863</v>
      </c>
    </row>
    <row spans="1:3" r="5">
      <c s="4" r="A5" t="s">
        <v>449</v>
      </c>
      <c s="5" r="B5" t="n">
        <v>79</v>
      </c>
      <c s="5" r="C5" t="n">
        <v>165</v>
      </c>
    </row>
    <row spans="1:3" r="6">
      <c s="4" r="A6" t="s">
        <v>435</v>
      </c>
    </row>
    <row spans="1:3" r="7">
      <c s="3" r="A7" t="s">
        <v>446</v>
      </c>
    </row>
    <row spans="1:3" r="8">
      <c s="4" r="A8" t="s">
        <v>447</v>
      </c>
      <c s="5" r="B8" t="n">
        <v>1086</v>
      </c>
      <c s="5" r="C8" t="n">
        <v>531</v>
      </c>
    </row>
    <row spans="1:3" r="9">
      <c s="4" r="A9" t="s">
        <v>448</v>
      </c>
      <c s="5" r="B9" t="n">
        <v>1036</v>
      </c>
      <c s="5" r="C9" t="n">
        <v>402</v>
      </c>
    </row>
    <row spans="1:3" r="10">
      <c s="4" r="A10" t="s">
        <v>449</v>
      </c>
      <c s="5" r="B10" t="n">
        <v>50</v>
      </c>
      <c s="5" r="C10" t="n">
        <v>129</v>
      </c>
    </row>
    <row spans="1:3" r="11">
      <c s="4" r="A11" t="s">
        <v>409</v>
      </c>
    </row>
    <row spans="1:3" r="12">
      <c s="3" r="A12" t="s">
        <v>446</v>
      </c>
    </row>
    <row spans="1:3" r="13">
      <c s="4" r="A13" t="s">
        <v>447</v>
      </c>
      <c s="5" r="B13" t="n">
        <v>115</v>
      </c>
      <c s="5" r="C13" t="n">
        <v>75</v>
      </c>
    </row>
    <row spans="1:3" r="14">
      <c s="4" r="A14" t="s">
        <v>448</v>
      </c>
      <c s="5" r="B14" t="n">
        <v>95</v>
      </c>
      <c s="5" r="C14" t="n">
        <v>22</v>
      </c>
    </row>
    <row spans="1:3" r="15">
      <c s="4" r="A15" t="s">
        <v>449</v>
      </c>
      <c s="5" r="B15" t="n">
        <v>20</v>
      </c>
      <c s="5" r="C15" t="n">
        <v>53</v>
      </c>
    </row>
    <row spans="1:3" r="16">
      <c s="4" r="A16" t="s">
        <v>414</v>
      </c>
    </row>
    <row spans="1:3" r="17">
      <c s="3" r="A17" t="s">
        <v>446</v>
      </c>
    </row>
    <row spans="1:3" r="18">
      <c s="4" r="A18" t="s">
        <v>447</v>
      </c>
      <c s="5" r="B18" t="n">
        <v>42</v>
      </c>
      <c s="5" r="C18" t="n">
        <v>70</v>
      </c>
    </row>
    <row spans="1:3" r="19">
      <c s="4" r="A19" t="s">
        <v>448</v>
      </c>
      <c s="5" r="B19" t="n">
        <v>42</v>
      </c>
      <c s="5" r="C19" t="n">
        <v>66</v>
      </c>
    </row>
    <row spans="1:3" r="20">
      <c s="4" r="A20" t="s">
        <v>449</v>
      </c>
      <c s="5" r="B20" t="n">
        <v>0</v>
      </c>
      <c s="5" r="C20" t="n">
        <v>4</v>
      </c>
    </row>
    <row spans="1:3" r="21">
      <c s="4" r="A21" t="s">
        <v>417</v>
      </c>
    </row>
    <row spans="1:3" r="22">
      <c s="3" r="A22" t="s">
        <v>446</v>
      </c>
    </row>
    <row spans="1:3" r="23">
      <c s="4" r="A23" t="s">
        <v>447</v>
      </c>
      <c s="5" r="B23" t="n">
        <v>770</v>
      </c>
      <c s="5" r="C23" t="n">
        <v>332</v>
      </c>
    </row>
    <row spans="1:3" r="24">
      <c s="4" r="A24" t="s">
        <v>448</v>
      </c>
      <c s="5" r="B24" t="n">
        <v>740</v>
      </c>
      <c s="5" r="C24" t="n">
        <v>260</v>
      </c>
    </row>
    <row spans="1:3" r="25">
      <c s="4" r="A25" t="s">
        <v>449</v>
      </c>
      <c s="5" r="B25" t="n">
        <v>30</v>
      </c>
      <c s="5" r="C25" t="n">
        <v>72</v>
      </c>
    </row>
    <row spans="1:3" r="26">
      <c s="4" r="A26" t="s">
        <v>422</v>
      </c>
    </row>
    <row spans="1:3" r="27">
      <c s="3" r="A27" t="s">
        <v>446</v>
      </c>
    </row>
    <row spans="1:3" r="28">
      <c s="4" r="A28" t="s">
        <v>447</v>
      </c>
      <c s="5" r="B28" t="n">
        <v>159</v>
      </c>
      <c s="5" r="C28" t="n">
        <v>54</v>
      </c>
    </row>
    <row spans="1:3" r="29">
      <c s="4" r="A29" t="s">
        <v>448</v>
      </c>
      <c s="5" r="B29" t="n">
        <v>159</v>
      </c>
      <c s="5" r="C29" t="n">
        <v>54</v>
      </c>
    </row>
    <row spans="1:3" r="30">
      <c s="4" r="A30" t="s">
        <v>449</v>
      </c>
      <c s="5" r="B30" t="n">
        <v>0</v>
      </c>
      <c s="5" r="C30" t="n">
        <v>0</v>
      </c>
    </row>
    <row spans="1:3" r="31">
      <c s="4" r="A31" t="s">
        <v>450</v>
      </c>
    </row>
    <row spans="1:3" r="32">
      <c s="3" r="A32" t="s">
        <v>446</v>
      </c>
    </row>
    <row spans="1:3" r="33">
      <c s="4" r="A33" t="s">
        <v>447</v>
      </c>
      <c s="5" r="B33" t="n">
        <v>1910</v>
      </c>
      <c s="5" r="C33" t="n">
        <v>497</v>
      </c>
    </row>
    <row spans="1:3" r="34">
      <c s="4" r="A34" t="s">
        <v>448</v>
      </c>
      <c s="5" r="B34" t="n">
        <v>1881</v>
      </c>
      <c s="5" r="C34" t="n">
        <v>461</v>
      </c>
    </row>
    <row spans="1:3" r="35">
      <c s="4" r="A35" t="s">
        <v>449</v>
      </c>
      <c s="7" r="B35" t="n">
        <v>29</v>
      </c>
      <c s="7" r="C35" t="n">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51</v>
      </c>
      <c s="2" r="B1" t="s">
        <v>1</v>
      </c>
      <c s="2" r="C1" t="s">
        <v>365</v>
      </c>
    </row>
    <row spans="1:3" r="2">
      <c s="2" r="B2" t="s">
        <v>2</v>
      </c>
      <c s="2" r="C2" t="s">
        <v>28</v>
      </c>
    </row>
    <row spans="1:3" r="3">
      <c s="3" r="A3" t="s">
        <v>452</v>
      </c>
    </row>
    <row spans="1:3" r="4">
      <c s="4" r="A4" t="s">
        <v>453</v>
      </c>
      <c s="7" r="B4" t="n">
        <v>19635000</v>
      </c>
      <c s="7" r="C4" t="n">
        <v>16777000</v>
      </c>
    </row>
    <row spans="1:3" r="5">
      <c s="4" r="A5" t="s">
        <v>454</v>
      </c>
      <c s="5" r="B5" t="n">
        <v>188397000</v>
      </c>
      <c s="5" r="C5" t="n">
        <v>173236000</v>
      </c>
    </row>
    <row spans="1:3" r="6">
      <c s="4" r="A6" t="s">
        <v>455</v>
      </c>
      <c s="5" r="B6" t="n">
        <v>136989000</v>
      </c>
      <c s="5" r="C6" t="n">
        <v>98404000</v>
      </c>
    </row>
    <row spans="1:3" r="7">
      <c s="4" r="A7" t="s">
        <v>456</v>
      </c>
      <c s="5" r="B7" t="n">
        <v>26000</v>
      </c>
      <c s="5" r="C7" t="n">
        <v>26000</v>
      </c>
    </row>
    <row spans="1:3" r="8">
      <c s="4" r="A8" t="s">
        <v>457</v>
      </c>
      <c s="5" r="B8" t="n">
        <v>345047000</v>
      </c>
      <c s="5" r="C8" t="n">
        <v>288443000</v>
      </c>
    </row>
    <row spans="1:3" r="9">
      <c s="3" r="A9" t="s">
        <v>458</v>
      </c>
    </row>
    <row spans="1:3" r="10">
      <c s="4" r="A10" t="s">
        <v>459</v>
      </c>
      <c s="5" r="B10" t="n">
        <v>19659000</v>
      </c>
      <c s="5" r="C10" t="n">
        <v>16797000</v>
      </c>
    </row>
    <row spans="1:3" r="11">
      <c s="4" r="A11" t="s">
        <v>460</v>
      </c>
      <c s="5" r="B11" t="n">
        <v>190047000</v>
      </c>
      <c s="5" r="C11" t="n">
        <v>174273000</v>
      </c>
    </row>
    <row spans="1:3" r="12">
      <c s="4" r="A12" t="s">
        <v>461</v>
      </c>
      <c s="5" r="B12" t="n">
        <v>138449000</v>
      </c>
      <c s="5" r="C12" t="n">
        <v>100259000</v>
      </c>
    </row>
    <row spans="1:3" r="13">
      <c s="4" r="A13" t="s">
        <v>462</v>
      </c>
      <c s="5" r="B13" t="n">
        <v>33000</v>
      </c>
      <c s="5" r="C13" t="n">
        <v>33000</v>
      </c>
    </row>
    <row spans="1:3" r="14">
      <c s="4" r="A14" t="s">
        <v>463</v>
      </c>
      <c s="5" r="B14" t="n">
        <v>348188000</v>
      </c>
      <c s="5" r="C14" t="n">
        <v>291362000</v>
      </c>
    </row>
    <row spans="1:3" r="15">
      <c s="4" r="A15" t="s">
        <v>464</v>
      </c>
    </row>
    <row spans="1:3" r="16">
      <c s="3" r="A16" t="s">
        <v>458</v>
      </c>
    </row>
    <row spans="1:3" r="17">
      <c s="4" r="A17" t="s">
        <v>465</v>
      </c>
      <c s="7" r="B17" t="n">
        <v>60674</v>
      </c>
      <c s="7" r="C17" t="n">
        <v>61465</v>
      </c>
    </row>
    <row spans="1:3" r="18">
      <c s="4" r="A18" t="s">
        <v>466</v>
      </c>
      <c s="4" r="B18" t="s">
        <v>467</v>
      </c>
      <c s="4" r="C18" t="s">
        <v>467</v>
      </c>
    </row>
    <row spans="1:3" r="19">
      <c s="4" r="A19" t="s">
        <v>468</v>
      </c>
    </row>
    <row spans="1:3" r="20">
      <c s="3" r="A20" t="s">
        <v>458</v>
      </c>
    </row>
    <row spans="1:3" r="21">
      <c s="4" r="A21" t="s">
        <v>465</v>
      </c>
      <c s="7" r="B21" t="n">
        <v>2204798</v>
      </c>
      <c s="7" r="C21" t="n">
        <v>2208588</v>
      </c>
    </row>
    <row spans="1:3" r="22">
      <c s="4" r="A22" t="s">
        <v>466</v>
      </c>
      <c s="4" r="B22" t="s">
        <v>469</v>
      </c>
      <c s="4" r="C22" t="s">
        <v>469</v>
      </c>
    </row>
    <row spans="1:3" r="23">
      <c s="4" r="A23" t="s">
        <v>470</v>
      </c>
    </row>
    <row spans="1:3" r="24">
      <c s="3" r="A24" t="s">
        <v>458</v>
      </c>
    </row>
    <row spans="1:3" r="25">
      <c s="4" r="A25" t="s">
        <v>465</v>
      </c>
      <c s="7" r="B25"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471</v>
      </c>
      <c s="2" r="B1" t="s">
        <v>78</v>
      </c>
      <c s="2" r="D1" t="s">
        <v>1</v>
      </c>
    </row>
    <row spans="1:5" r="2">
      <c s="2" r="B2" t="s">
        <v>2</v>
      </c>
      <c s="2" r="C2" t="s">
        <v>79</v>
      </c>
      <c s="2" r="D2" t="s">
        <v>2</v>
      </c>
      <c s="2" r="E2" t="s">
        <v>79</v>
      </c>
    </row>
    <row spans="1:5" r="3">
      <c s="3" r="A3" t="s">
        <v>472</v>
      </c>
    </row>
    <row spans="1:5" r="4">
      <c s="4" r="A4" t="s">
        <v>473</v>
      </c>
      <c s="7" r="B4" t="n">
        <v>1755</v>
      </c>
      <c s="7" r="C4" t="n">
        <v>1328</v>
      </c>
      <c s="7" r="D4" t="n">
        <v>4713</v>
      </c>
      <c s="7" r="E4" t="n">
        <v>3432</v>
      </c>
    </row>
    <row spans="1:5" r="5">
      <c s="4" r="A5" t="s">
        <v>474</v>
      </c>
      <c s="5" r="B5" t="n">
        <v>147</v>
      </c>
      <c s="5" r="C5" t="n">
        <v>121</v>
      </c>
      <c s="5" r="D5" t="n">
        <v>381</v>
      </c>
      <c s="5" r="E5" t="n">
        <v>324</v>
      </c>
    </row>
    <row spans="1:5" r="6">
      <c s="4" r="A6" t="s">
        <v>475</v>
      </c>
      <c s="5" r="B6" t="n">
        <v>5</v>
      </c>
      <c s="5" r="C6" t="n">
        <v>1</v>
      </c>
      <c s="5" r="D6" t="n">
        <v>60</v>
      </c>
      <c s="5" r="E6" t="n">
        <v>2</v>
      </c>
    </row>
    <row spans="1:5" r="7">
      <c s="4" r="A7" t="s">
        <v>476</v>
      </c>
      <c s="5" r="B7" t="n">
        <v>1907</v>
      </c>
      <c s="5" r="C7" t="n">
        <v>1450</v>
      </c>
      <c s="5" r="D7" t="n">
        <v>5154</v>
      </c>
      <c s="5" r="E7" t="n">
        <v>3758</v>
      </c>
    </row>
    <row spans="1:5" r="8">
      <c s="4" r="A8" t="s">
        <v>477</v>
      </c>
      <c s="7" r="B8" t="n">
        <v>42500</v>
      </c>
      <c s="7" r="C8" t="n">
        <v>21800</v>
      </c>
      <c s="7" r="D8" t="n">
        <v>134918</v>
      </c>
      <c s="7" r="E8" t="n">
        <v>658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29840</v>
      </c>
      <c s="7" r="C4" t="n">
        <v>92032</v>
      </c>
      <c s="7" r="D4" t="n">
        <v>368561</v>
      </c>
      <c s="7" r="E4" t="n">
        <v>280487</v>
      </c>
    </row>
    <row spans="1:5" r="5">
      <c s="4" r="A5" t="s">
        <v>82</v>
      </c>
      <c s="5" r="B5" t="n">
        <v>-119985</v>
      </c>
      <c s="5" r="C5" t="n">
        <v>-129298</v>
      </c>
      <c s="5" r="D5" t="n">
        <v>-231046</v>
      </c>
      <c s="5" r="E5" t="n">
        <v>-179137</v>
      </c>
    </row>
    <row spans="1:5" r="6">
      <c s="4" r="A6" t="s">
        <v>83</v>
      </c>
      <c s="5" r="B6" t="n">
        <v>9855</v>
      </c>
      <c s="5" r="C6" t="n">
        <v>-37266</v>
      </c>
      <c s="5" r="D6" t="n">
        <v>137515</v>
      </c>
      <c s="5" r="E6" t="n">
        <v>101350</v>
      </c>
    </row>
    <row spans="1:5" r="7">
      <c s="4" r="A7" t="s">
        <v>84</v>
      </c>
      <c s="5" r="B7" t="n">
        <v>70018</v>
      </c>
      <c s="5" r="C7" t="n">
        <v>80013</v>
      </c>
      <c s="5" r="D7" t="n">
        <v>76756</v>
      </c>
      <c s="5" r="E7" t="n">
        <v>86900</v>
      </c>
    </row>
    <row spans="1:5" r="8">
      <c s="4" r="A8" t="s">
        <v>85</v>
      </c>
      <c s="5" r="B8" t="n">
        <v>-17587</v>
      </c>
      <c s="5" r="C8" t="n">
        <v>-8229</v>
      </c>
      <c s="5" r="D8" t="n">
        <v>-57973</v>
      </c>
      <c s="5" r="E8" t="n">
        <v>-58295</v>
      </c>
    </row>
    <row spans="1:5" r="9">
      <c s="4" r="A9" t="s">
        <v>86</v>
      </c>
      <c s="5" r="B9" t="n">
        <v>52431</v>
      </c>
      <c s="5" r="C9" t="n">
        <v>71784</v>
      </c>
      <c s="5" r="D9" t="n">
        <v>18783</v>
      </c>
      <c s="5" r="E9" t="n">
        <v>28605</v>
      </c>
    </row>
    <row spans="1:5" r="10">
      <c s="4" r="A10" t="s">
        <v>87</v>
      </c>
      <c s="5" r="B10" t="n">
        <v>62286</v>
      </c>
      <c s="5" r="C10" t="n">
        <v>34518</v>
      </c>
      <c s="5" r="D10" t="n">
        <v>156298</v>
      </c>
      <c s="5" r="E10" t="n">
        <v>129955</v>
      </c>
    </row>
    <row spans="1:5" r="11">
      <c s="4" r="A11" t="s">
        <v>88</v>
      </c>
      <c s="5" r="B11" t="n">
        <v>1863</v>
      </c>
      <c s="5" r="C11" t="n">
        <v>1173</v>
      </c>
      <c s="5" r="D11" t="n">
        <v>4296</v>
      </c>
      <c s="5" r="E11" t="n">
        <v>3350</v>
      </c>
    </row>
    <row spans="1:5" r="12">
      <c s="4" r="A12" t="s">
        <v>89</v>
      </c>
      <c s="5" r="B12" t="n">
        <v>425</v>
      </c>
      <c s="5" r="C12" t="n">
        <v>392</v>
      </c>
      <c s="5" r="D12" t="n">
        <v>1322</v>
      </c>
      <c s="5" r="E12" t="n">
        <v>1051</v>
      </c>
    </row>
    <row spans="1:5" r="13">
      <c s="4" r="A13" t="s">
        <v>90</v>
      </c>
      <c s="5" r="B13" t="n">
        <v>2782</v>
      </c>
      <c s="5" r="C13" t="n">
        <v>2238</v>
      </c>
      <c s="5" r="D13" t="n">
        <v>7887</v>
      </c>
      <c s="5" r="E13" t="n">
        <v>6417</v>
      </c>
    </row>
    <row spans="1:5" r="14">
      <c s="4" r="A14" t="s">
        <v>91</v>
      </c>
      <c s="5" r="B14" t="n">
        <v>1907</v>
      </c>
      <c s="5" r="C14" t="n">
        <v>1450</v>
      </c>
      <c s="5" r="D14" t="n">
        <v>5154</v>
      </c>
      <c s="5" r="E14" t="n">
        <v>3758</v>
      </c>
    </row>
    <row spans="1:5" r="15">
      <c s="4" r="A15" t="s">
        <v>92</v>
      </c>
      <c s="5" r="B15" t="n">
        <v>1126</v>
      </c>
      <c s="5" r="C15" t="n">
        <v>659</v>
      </c>
      <c s="5" r="D15" t="n">
        <v>3743</v>
      </c>
      <c s="5" r="E15" t="n">
        <v>4047</v>
      </c>
    </row>
    <row spans="1:5" r="16">
      <c s="4" r="A16" t="s">
        <v>93</v>
      </c>
      <c s="5" r="B16" t="n">
        <v>2210</v>
      </c>
      <c s="5" r="C16" t="n">
        <v>970</v>
      </c>
      <c s="5" r="D16" t="n">
        <v>4548</v>
      </c>
      <c s="5" r="E16" t="n">
        <v>1540</v>
      </c>
    </row>
    <row spans="1:5" r="17">
      <c s="4" r="A17" t="s">
        <v>94</v>
      </c>
      <c s="5" r="B17" t="n">
        <v>0</v>
      </c>
      <c s="5" r="C17" t="n">
        <v>1750</v>
      </c>
      <c s="5" r="D17" t="n">
        <v>3077</v>
      </c>
      <c s="5" r="E17" t="n">
        <v>1750</v>
      </c>
    </row>
    <row spans="1:5" r="18">
      <c s="4" r="A18" t="s">
        <v>95</v>
      </c>
      <c s="5" r="B18" t="n">
        <v>72599</v>
      </c>
      <c s="5" r="C18" t="n">
        <v>43150</v>
      </c>
      <c s="5" r="D18" t="n">
        <v>186325</v>
      </c>
      <c s="5" r="E18" t="n">
        <v>151868</v>
      </c>
    </row>
    <row spans="1:5" r="19">
      <c s="3" r="A19" t="s">
        <v>96</v>
      </c>
    </row>
    <row spans="1:5" r="20">
      <c s="4" r="A20" t="s">
        <v>97</v>
      </c>
      <c s="5" r="B20" t="n">
        <v>28412</v>
      </c>
      <c s="5" r="C20" t="n">
        <v>15126</v>
      </c>
      <c s="5" r="D20" t="n">
        <v>75510</v>
      </c>
      <c s="5" r="E20" t="n">
        <v>60476</v>
      </c>
    </row>
    <row spans="1:5" r="21">
      <c s="4" r="A21" t="s">
        <v>98</v>
      </c>
      <c s="5" r="B21" t="n">
        <v>11769</v>
      </c>
      <c s="5" r="C21" t="n">
        <v>6732</v>
      </c>
      <c s="5" r="D21" t="n">
        <v>24887</v>
      </c>
      <c s="5" r="E21" t="n">
        <v>14600</v>
      </c>
    </row>
    <row spans="1:5" r="22">
      <c s="4" r="A22" t="s">
        <v>99</v>
      </c>
      <c s="5" r="B22" t="n">
        <v>7940</v>
      </c>
      <c s="5" r="C22" t="n">
        <v>4022</v>
      </c>
      <c s="5" r="D22" t="n">
        <v>18091</v>
      </c>
      <c s="5" r="E22" t="n">
        <v>10520</v>
      </c>
    </row>
    <row spans="1:5" r="23">
      <c s="4" r="A23" t="s">
        <v>100</v>
      </c>
      <c s="5" r="B23" t="n">
        <v>6788</v>
      </c>
      <c s="5" r="C23" t="n">
        <v>5815</v>
      </c>
      <c s="5" r="D23" t="n">
        <v>16938</v>
      </c>
      <c s="5" r="E23" t="n">
        <v>23095</v>
      </c>
    </row>
    <row spans="1:5" r="24">
      <c s="4" r="A24" t="s">
        <v>101</v>
      </c>
      <c s="5" r="B24" t="n">
        <v>65</v>
      </c>
      <c s="5" r="C24" t="n">
        <v>0</v>
      </c>
      <c s="5" r="D24" t="n">
        <v>152</v>
      </c>
      <c s="5" r="E24" t="n">
        <v>0</v>
      </c>
    </row>
    <row spans="1:5" r="25">
      <c s="4" r="A25" t="s">
        <v>102</v>
      </c>
      <c s="5" r="B25" t="n">
        <v>54974</v>
      </c>
      <c s="5" r="C25" t="n">
        <v>31695</v>
      </c>
      <c s="5" r="D25" t="n">
        <v>135578</v>
      </c>
      <c s="5" r="E25" t="n">
        <v>108691</v>
      </c>
    </row>
    <row spans="1:5" r="26">
      <c s="4" r="A26" t="s">
        <v>103</v>
      </c>
      <c s="5" r="B26" t="n">
        <v>17625</v>
      </c>
      <c s="5" r="C26" t="n">
        <v>11455</v>
      </c>
      <c s="5" r="D26" t="n">
        <v>50747</v>
      </c>
      <c s="5" r="E26" t="n">
        <v>43177</v>
      </c>
    </row>
    <row spans="1:5" r="27">
      <c s="4" r="A27" t="s">
        <v>104</v>
      </c>
      <c s="5" r="B27" t="n">
        <v>7054</v>
      </c>
      <c s="5" r="C27" t="n">
        <v>4228</v>
      </c>
      <c s="5" r="D27" t="n">
        <v>19519</v>
      </c>
      <c s="5" r="E27" t="n">
        <v>15973</v>
      </c>
    </row>
    <row spans="1:5" r="28">
      <c s="4" r="A28" t="s">
        <v>105</v>
      </c>
      <c s="5" r="B28" t="n">
        <v>10571</v>
      </c>
      <c s="5" r="C28" t="n">
        <v>7227</v>
      </c>
      <c s="5" r="D28" t="n">
        <v>31228</v>
      </c>
      <c s="5" r="E28" t="n">
        <v>27204</v>
      </c>
    </row>
    <row spans="1:5" r="29">
      <c s="4" r="A29" t="s">
        <v>63</v>
      </c>
      <c s="5" r="B29" t="n">
        <v>-22</v>
      </c>
      <c s="5" r="C29" t="n">
        <v>0</v>
      </c>
      <c s="5" r="D29" t="n">
        <v>-383</v>
      </c>
      <c s="5" r="E29" t="n">
        <v>0</v>
      </c>
    </row>
    <row spans="1:5" r="30">
      <c s="4" r="A30" t="s">
        <v>106</v>
      </c>
      <c s="7" r="B30" t="n">
        <v>10593</v>
      </c>
      <c s="7" r="C30" t="n">
        <v>7227</v>
      </c>
      <c s="7" r="D30" t="n">
        <v>31611</v>
      </c>
      <c s="7" r="E30" t="n">
        <v>27204</v>
      </c>
    </row>
    <row spans="1:5" r="31">
      <c s="4" r="A31" t="s">
        <v>107</v>
      </c>
      <c s="8" r="B31" t="n">
        <v>0.77</v>
      </c>
      <c s="8" r="C31" t="n">
        <v>0.57</v>
      </c>
      <c s="8" r="D31" t="n">
        <v>2.31</v>
      </c>
      <c s="8" r="E31" t="n">
        <v>2.35</v>
      </c>
    </row>
    <row spans="1:5" r="32">
      <c s="4" r="A32" t="s">
        <v>108</v>
      </c>
      <c s="8" r="B32" t="n">
        <v>0.76</v>
      </c>
      <c s="8" r="C32" t="n">
        <v>0.5600000000000001</v>
      </c>
      <c s="8" r="D32" t="n">
        <v>2.26</v>
      </c>
      <c s="8" r="E32" t="n">
        <v>2.28</v>
      </c>
    </row>
    <row spans="1:5" r="33">
      <c s="4" r="A33" t="s">
        <v>109</v>
      </c>
      <c s="5" r="B33" t="n">
        <v>13749394</v>
      </c>
      <c s="5" r="C33" t="n">
        <v>12624746</v>
      </c>
      <c s="5" r="D33" t="n">
        <v>13709605</v>
      </c>
      <c s="5" r="E33" t="n">
        <v>11562709</v>
      </c>
    </row>
    <row spans="1:5" r="34">
      <c s="4" r="A34" t="s">
        <v>110</v>
      </c>
      <c s="5" r="B34" t="n">
        <v>13976709</v>
      </c>
      <c s="5" r="C34" t="n">
        <v>12956407</v>
      </c>
      <c s="5" r="D34" t="n">
        <v>13978381</v>
      </c>
      <c s="5" r="E34" t="n">
        <v>11934057</v>
      </c>
    </row>
    <row spans="1:5" r="35">
      <c s="4" r="A35" t="s">
        <v>111</v>
      </c>
      <c s="8" r="B35" t="n">
        <v>0.05</v>
      </c>
      <c s="8" r="C35" t="n">
        <v>0.03</v>
      </c>
      <c s="8" r="D35" t="n">
        <v>0.13</v>
      </c>
      <c s="8" r="E35"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78</v>
      </c>
      <c s="2" r="B1" t="s">
        <v>78</v>
      </c>
      <c s="2" r="D1" t="s">
        <v>1</v>
      </c>
      <c s="2" r="F1" t="s">
        <v>365</v>
      </c>
    </row>
    <row spans="1:6" r="2">
      <c s="2" r="B2" t="s">
        <v>2</v>
      </c>
      <c s="2" r="C2" t="s">
        <v>79</v>
      </c>
      <c s="2" r="D2" t="s">
        <v>2</v>
      </c>
      <c s="2" r="E2" t="s">
        <v>79</v>
      </c>
      <c s="2" r="F2" t="s">
        <v>28</v>
      </c>
    </row>
    <row spans="1:6" r="3">
      <c s="3" r="A3" t="s">
        <v>479</v>
      </c>
    </row>
    <row spans="1:6" r="4">
      <c s="4" r="A4" t="s">
        <v>480</v>
      </c>
      <c s="7" r="B4" t="n">
        <v>1126</v>
      </c>
      <c s="7" r="C4" t="n">
        <v>659</v>
      </c>
      <c s="7" r="D4" t="n">
        <v>3743</v>
      </c>
      <c s="7" r="E4" t="n">
        <v>4047</v>
      </c>
    </row>
    <row spans="1:6" r="5">
      <c s="4" r="A5" t="s">
        <v>481</v>
      </c>
      <c s="5" r="D5" t="n">
        <v>7736</v>
      </c>
      <c s="7" r="F5" t="n">
        <v>12417</v>
      </c>
    </row>
    <row spans="1:6" r="6">
      <c s="4" r="A6" t="s">
        <v>435</v>
      </c>
    </row>
    <row spans="1:6" r="7">
      <c s="3" r="A7" t="s">
        <v>479</v>
      </c>
    </row>
    <row spans="1:6" r="8">
      <c s="4" r="A8" t="s">
        <v>480</v>
      </c>
      <c s="5" r="B8" t="n">
        <v>48</v>
      </c>
      <c s="5" r="C8" t="n">
        <v>221</v>
      </c>
      <c s="5" r="D8" t="n">
        <v>469</v>
      </c>
      <c s="5" r="E8" t="n">
        <v>415</v>
      </c>
    </row>
    <row spans="1:6" r="9">
      <c s="4" r="A9" t="s">
        <v>481</v>
      </c>
      <c s="5" r="D9" t="n">
        <v>3255</v>
      </c>
      <c s="5" r="F9" t="n">
        <v>3078</v>
      </c>
    </row>
    <row spans="1:6" r="10">
      <c s="4" r="A10" t="s">
        <v>436</v>
      </c>
    </row>
    <row spans="1:6" r="11">
      <c s="3" r="A11" t="s">
        <v>479</v>
      </c>
    </row>
    <row spans="1:6" r="12">
      <c s="4" r="A12" t="s">
        <v>480</v>
      </c>
      <c s="7" r="B12" t="n">
        <v>1078</v>
      </c>
      <c s="7" r="C12" t="n">
        <v>438</v>
      </c>
      <c s="5" r="D12" t="n">
        <v>3274</v>
      </c>
      <c s="7" r="E12" t="n">
        <v>3632</v>
      </c>
    </row>
    <row spans="1:6" r="13">
      <c s="4" r="A13" t="s">
        <v>481</v>
      </c>
      <c s="7" r="D13" t="n">
        <v>4481</v>
      </c>
      <c s="7" r="F13" t="n">
        <v>9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82</v>
      </c>
      <c s="2" r="B1" t="s">
        <v>2</v>
      </c>
      <c s="2" r="C1" t="s">
        <v>28</v>
      </c>
    </row>
    <row spans="1:3" r="2">
      <c s="3" r="A2" t="s">
        <v>483</v>
      </c>
    </row>
    <row spans="1:3" r="3">
      <c s="4" r="A3" t="s">
        <v>484</v>
      </c>
      <c s="7" r="B3" t="n">
        <v>341915</v>
      </c>
      <c s="7" r="C3" t="n">
        <v>284099</v>
      </c>
    </row>
    <row spans="1:3" r="4">
      <c s="3" r="A4" t="s">
        <v>485</v>
      </c>
    </row>
    <row spans="1:3" r="5">
      <c s="4" r="A5" t="s">
        <v>486</v>
      </c>
      <c s="5" r="B5" t="n">
        <v>38086</v>
      </c>
      <c s="5" r="C5" t="n">
        <v>39247</v>
      </c>
    </row>
    <row spans="1:3" r="6">
      <c s="4" r="A6" t="s">
        <v>487</v>
      </c>
    </row>
    <row spans="1:3" r="7">
      <c s="3" r="A7" t="s">
        <v>483</v>
      </c>
    </row>
    <row spans="1:3" r="8">
      <c s="4" r="A8" t="s">
        <v>488</v>
      </c>
      <c s="5" r="B8" t="n">
        <v>65994</v>
      </c>
      <c s="5" r="C8" t="n">
        <v>62323</v>
      </c>
    </row>
    <row spans="1:3" r="9">
      <c s="4" r="A9" t="s">
        <v>489</v>
      </c>
      <c s="5" r="B9" t="n">
        <v>108597</v>
      </c>
      <c s="5" r="C9" t="n">
        <v>91614</v>
      </c>
    </row>
    <row spans="1:3" r="10">
      <c s="4" r="A10" t="s">
        <v>490</v>
      </c>
      <c s="5" r="B10" t="n">
        <v>155324</v>
      </c>
      <c s="5" r="C10" t="n">
        <v>119024</v>
      </c>
    </row>
    <row spans="1:3" r="11">
      <c s="4" r="A11" t="s">
        <v>491</v>
      </c>
      <c s="5" r="B11" t="n">
        <v>12000</v>
      </c>
      <c s="5" r="C11" t="n">
        <v>11138</v>
      </c>
    </row>
    <row spans="1:3" r="12">
      <c s="4" r="A12" t="s">
        <v>484</v>
      </c>
      <c s="5" r="B12" t="n">
        <v>341915</v>
      </c>
      <c s="5" r="C12" t="n">
        <v>284099</v>
      </c>
    </row>
    <row spans="1:3" r="13">
      <c s="3" r="A13" t="s">
        <v>485</v>
      </c>
    </row>
    <row spans="1:3" r="14">
      <c s="4" r="A14" t="s">
        <v>492</v>
      </c>
      <c s="5" r="B14" t="n">
        <v>38086</v>
      </c>
      <c s="5" r="C14" t="n">
        <v>39247</v>
      </c>
    </row>
    <row spans="1:3" r="15">
      <c s="4" r="A15" t="s">
        <v>486</v>
      </c>
      <c s="5" r="B15" t="n">
        <v>38086</v>
      </c>
      <c s="5" r="C15" t="n">
        <v>39247</v>
      </c>
    </row>
    <row spans="1:3" r="16">
      <c s="4" r="A16" t="s">
        <v>493</v>
      </c>
      <c s="5" r="B16" t="n">
        <v>380001</v>
      </c>
      <c s="5" r="C16" t="n">
        <v>323346</v>
      </c>
    </row>
    <row spans="1:3" r="17">
      <c s="4" r="A17" t="s">
        <v>494</v>
      </c>
    </row>
    <row spans="1:3" r="18">
      <c s="3" r="A18" t="s">
        <v>483</v>
      </c>
    </row>
    <row spans="1:3" r="19">
      <c s="4" r="A19" t="s">
        <v>488</v>
      </c>
      <c s="5" r="B19" t="n">
        <v>40833</v>
      </c>
      <c s="5" r="C19" t="n">
        <v>46002</v>
      </c>
    </row>
    <row spans="1:3" r="20">
      <c s="4" r="A20" t="s">
        <v>489</v>
      </c>
      <c s="5" r="B20" t="n">
        <v>0</v>
      </c>
      <c s="5" r="C20" t="n">
        <v>0</v>
      </c>
    </row>
    <row spans="1:3" r="21">
      <c s="4" r="A21" t="s">
        <v>490</v>
      </c>
      <c s="5" r="B21" t="n">
        <v>0</v>
      </c>
      <c s="5" r="C21" t="n">
        <v>0</v>
      </c>
    </row>
    <row spans="1:3" r="22">
      <c s="4" r="A22" t="s">
        <v>491</v>
      </c>
      <c s="5" r="B22" t="n">
        <v>0</v>
      </c>
      <c s="5" r="C22" t="n">
        <v>0</v>
      </c>
    </row>
    <row spans="1:3" r="23">
      <c s="4" r="A23" t="s">
        <v>484</v>
      </c>
      <c s="5" r="B23" t="n">
        <v>40833</v>
      </c>
      <c s="5" r="C23" t="n">
        <v>46002</v>
      </c>
    </row>
    <row spans="1:3" r="24">
      <c s="3" r="A24" t="s">
        <v>485</v>
      </c>
    </row>
    <row spans="1:3" r="25">
      <c s="4" r="A25" t="s">
        <v>492</v>
      </c>
      <c s="5" r="B25" t="n">
        <v>38086</v>
      </c>
      <c s="5" r="C25" t="n">
        <v>39247</v>
      </c>
    </row>
    <row spans="1:3" r="26">
      <c s="4" r="A26" t="s">
        <v>486</v>
      </c>
      <c s="5" r="B26" t="n">
        <v>38086</v>
      </c>
      <c s="5" r="C26" t="n">
        <v>39247</v>
      </c>
    </row>
    <row spans="1:3" r="27">
      <c s="4" r="A27" t="s">
        <v>493</v>
      </c>
      <c s="5" r="B27" t="n">
        <v>78919</v>
      </c>
      <c s="5" r="C27" t="n">
        <v>85249</v>
      </c>
    </row>
    <row spans="1:3" r="28">
      <c s="4" r="A28" t="s">
        <v>495</v>
      </c>
    </row>
    <row spans="1:3" r="29">
      <c s="3" r="A29" t="s">
        <v>483</v>
      </c>
    </row>
    <row spans="1:3" r="30">
      <c s="4" r="A30" t="s">
        <v>488</v>
      </c>
      <c s="5" r="B30" t="n">
        <v>25161</v>
      </c>
      <c s="5" r="C30" t="n">
        <v>16321</v>
      </c>
    </row>
    <row spans="1:3" r="31">
      <c s="4" r="A31" t="s">
        <v>489</v>
      </c>
      <c s="5" r="B31" t="n">
        <v>108597</v>
      </c>
      <c s="5" r="C31" t="n">
        <v>91614</v>
      </c>
    </row>
    <row spans="1:3" r="32">
      <c s="4" r="A32" t="s">
        <v>490</v>
      </c>
      <c s="5" r="B32" t="n">
        <v>155324</v>
      </c>
      <c s="5" r="C32" t="n">
        <v>119024</v>
      </c>
    </row>
    <row spans="1:3" r="33">
      <c s="4" r="A33" t="s">
        <v>491</v>
      </c>
      <c s="5" r="B33" t="n">
        <v>12000</v>
      </c>
      <c s="5" r="C33" t="n">
        <v>11138</v>
      </c>
    </row>
    <row spans="1:3" r="34">
      <c s="4" r="A34" t="s">
        <v>484</v>
      </c>
      <c s="5" r="B34" t="n">
        <v>301082</v>
      </c>
      <c s="5" r="C34" t="n">
        <v>238097</v>
      </c>
    </row>
    <row spans="1:3" r="35">
      <c s="3" r="A35" t="s">
        <v>485</v>
      </c>
    </row>
    <row spans="1:3" r="36">
      <c s="4" r="A36" t="s">
        <v>492</v>
      </c>
      <c s="5" r="B36" t="n">
        <v>0</v>
      </c>
      <c s="5" r="C36" t="n">
        <v>0</v>
      </c>
    </row>
    <row spans="1:3" r="37">
      <c s="4" r="A37" t="s">
        <v>486</v>
      </c>
      <c s="5" r="B37" t="n">
        <v>0</v>
      </c>
      <c s="5" r="C37" t="n">
        <v>0</v>
      </c>
    </row>
    <row spans="1:3" r="38">
      <c s="4" r="A38" t="s">
        <v>493</v>
      </c>
      <c s="5" r="B38" t="n">
        <v>301082</v>
      </c>
      <c s="5" r="C38" t="n">
        <v>238097</v>
      </c>
    </row>
    <row spans="1:3" r="39">
      <c s="4" r="A39" t="s">
        <v>496</v>
      </c>
    </row>
    <row spans="1:3" r="40">
      <c s="3" r="A40" t="s">
        <v>483</v>
      </c>
    </row>
    <row spans="1:3" r="41">
      <c s="4" r="A41" t="s">
        <v>488</v>
      </c>
      <c s="5" r="B41" t="n">
        <v>0</v>
      </c>
      <c s="5" r="C41" t="n">
        <v>0</v>
      </c>
    </row>
    <row spans="1:3" r="42">
      <c s="4" r="A42" t="s">
        <v>489</v>
      </c>
      <c s="5" r="B42" t="n">
        <v>0</v>
      </c>
      <c s="5" r="C42" t="n">
        <v>0</v>
      </c>
    </row>
    <row spans="1:3" r="43">
      <c s="4" r="A43" t="s">
        <v>490</v>
      </c>
      <c s="5" r="B43" t="n">
        <v>0</v>
      </c>
      <c s="5" r="C43" t="n">
        <v>0</v>
      </c>
    </row>
    <row spans="1:3" r="44">
      <c s="4" r="A44" t="s">
        <v>491</v>
      </c>
      <c s="5" r="B44" t="n">
        <v>0</v>
      </c>
      <c s="5" r="C44" t="n">
        <v>0</v>
      </c>
    </row>
    <row spans="1:3" r="45">
      <c s="4" r="A45" t="s">
        <v>484</v>
      </c>
      <c s="5" r="B45" t="n">
        <v>0</v>
      </c>
      <c s="5" r="C45" t="n">
        <v>0</v>
      </c>
    </row>
    <row spans="1:3" r="46">
      <c s="3" r="A46" t="s">
        <v>485</v>
      </c>
    </row>
    <row spans="1:3" r="47">
      <c s="4" r="A47" t="s">
        <v>492</v>
      </c>
      <c s="5" r="B47" t="n">
        <v>0</v>
      </c>
      <c s="5" r="C47" t="n">
        <v>0</v>
      </c>
    </row>
    <row spans="1:3" r="48">
      <c s="4" r="A48" t="s">
        <v>486</v>
      </c>
      <c s="5" r="B48" t="n">
        <v>0</v>
      </c>
      <c s="5" r="C48" t="n">
        <v>0</v>
      </c>
    </row>
    <row spans="1:3" r="49">
      <c s="4" r="A49" t="s">
        <v>493</v>
      </c>
      <c s="7" r="B49" t="n">
        <v>0</v>
      </c>
      <c s="7" r="C49"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497</v>
      </c>
      <c s="2" r="B1" t="s">
        <v>1</v>
      </c>
    </row>
    <row spans="1:3" r="2">
      <c s="2" r="B2" t="s">
        <v>498</v>
      </c>
      <c s="2" r="C2" t="s">
        <v>354</v>
      </c>
    </row>
    <row spans="1:3" r="3">
      <c s="3" r="A3" t="s">
        <v>175</v>
      </c>
    </row>
    <row spans="1:3" r="4">
      <c s="4" r="A4" t="s">
        <v>499</v>
      </c>
      <c s="5" r="B4" t="n">
        <v>3</v>
      </c>
    </row>
    <row spans="1:3" r="5">
      <c s="3" r="A5" t="s">
        <v>500</v>
      </c>
    </row>
    <row spans="1:3" r="6">
      <c s="4" r="A6" t="s">
        <v>501</v>
      </c>
      <c s="7" r="B6" t="n">
        <v>0</v>
      </c>
    </row>
    <row spans="1:3" r="7">
      <c s="4" r="A7" t="s">
        <v>502</v>
      </c>
      <c s="7" r="B7" t="n">
        <v>4000</v>
      </c>
      <c s="7" r="C7" t="n">
        <v>4900</v>
      </c>
    </row>
    <row spans="1:3" r="8">
      <c s="4" r="A8" t="s">
        <v>503</v>
      </c>
      <c s="5" r="B8" t="n">
        <v>2</v>
      </c>
    </row>
    <row spans="1:3" r="9">
      <c s="4" r="A9" t="s">
        <v>504</v>
      </c>
      <c s="7" r="B9" t="n">
        <v>95470</v>
      </c>
      <c s="7" r="C9" t="n">
        <v>54502</v>
      </c>
    </row>
    <row spans="1:3" r="10">
      <c s="4" r="A10" t="s">
        <v>289</v>
      </c>
    </row>
    <row spans="1:3" r="11">
      <c s="3" r="A11" t="s">
        <v>500</v>
      </c>
    </row>
    <row spans="1:3" r="12">
      <c s="4" r="A12" t="s">
        <v>505</v>
      </c>
      <c s="7" r="B12" t="n">
        <v>200000</v>
      </c>
    </row>
    <row spans="1:3" r="13">
      <c s="4" r="A13" t="s">
        <v>506</v>
      </c>
      <c s="4" r="B13" t="s">
        <v>507</v>
      </c>
    </row>
    <row spans="1:3" r="14">
      <c s="4" r="A14" t="s">
        <v>508</v>
      </c>
      <c s="4" r="B14" t="s">
        <v>509</v>
      </c>
    </row>
    <row spans="1:3" r="15">
      <c s="4" r="A15" t="s">
        <v>510</v>
      </c>
      <c s="7" r="B15" t="n">
        <v>200000</v>
      </c>
    </row>
    <row spans="1:3" r="16">
      <c s="4" r="A16" t="s">
        <v>511</v>
      </c>
      <c s="5" r="B16" t="n">
        <v>100000</v>
      </c>
    </row>
    <row spans="1:3" r="17">
      <c s="4" r="A17" t="s">
        <v>512</v>
      </c>
      <c s="5" r="B17" t="n">
        <v>6700</v>
      </c>
    </row>
    <row spans="1:3" r="18">
      <c s="4" r="A18" t="s">
        <v>513</v>
      </c>
    </row>
    <row spans="1:3" r="19">
      <c s="3" r="A19" t="s">
        <v>500</v>
      </c>
    </row>
    <row spans="1:3" r="20">
      <c s="4" r="A20" t="s">
        <v>505</v>
      </c>
      <c s="5" r="B20" t="n">
        <v>1490000</v>
      </c>
    </row>
    <row spans="1:3" r="21">
      <c s="4" r="A21" t="s">
        <v>514</v>
      </c>
      <c s="5" r="B21" t="n">
        <v>1010000</v>
      </c>
    </row>
    <row spans="1:3" r="22">
      <c s="4" r="A22" t="s">
        <v>510</v>
      </c>
      <c s="5" r="B22" t="n">
        <v>1490000</v>
      </c>
    </row>
    <row spans="1:3" r="23">
      <c s="4" r="A23" t="s">
        <v>515</v>
      </c>
      <c s="5" r="B23" t="n">
        <v>40200</v>
      </c>
    </row>
    <row spans="1:3" r="24">
      <c s="4" r="A24" t="s">
        <v>504</v>
      </c>
      <c s="5" r="B24" t="n">
        <v>117000</v>
      </c>
    </row>
    <row spans="1:3" r="25">
      <c s="4" r="A25" t="s">
        <v>516</v>
      </c>
    </row>
    <row spans="1:3" r="26">
      <c s="3" r="A26" t="s">
        <v>500</v>
      </c>
    </row>
    <row spans="1:3" r="27">
      <c s="4" r="A27" t="s">
        <v>505</v>
      </c>
      <c s="5" r="B27" t="n">
        <v>1460000</v>
      </c>
    </row>
    <row spans="1:3" r="28">
      <c s="4" r="A28" t="s">
        <v>517</v>
      </c>
      <c s="7" r="B28" t="n">
        <v>11200</v>
      </c>
    </row>
    <row spans="1:3" r="29">
      <c s="4" r="A29" t="s">
        <v>518</v>
      </c>
      <c s="4" r="B29" t="s">
        <v>519</v>
      </c>
    </row>
    <row spans="1:3" r="30">
      <c s="4" r="A30" t="s">
        <v>510</v>
      </c>
      <c s="7" r="B30" t="n">
        <v>1460000</v>
      </c>
    </row>
    <row spans="1:3" r="31">
      <c s="4" r="A31" t="s">
        <v>520</v>
      </c>
      <c s="7" r="B31" t="n">
        <v>546300</v>
      </c>
    </row>
    <row spans="1:3" r="32">
      <c s="4" r="A32" t="s">
        <v>521</v>
      </c>
      <c s="4" r="B32" t="s">
        <v>522</v>
      </c>
    </row>
    <row spans="1:3" r="33">
      <c s="4" r="A33" t="s">
        <v>523</v>
      </c>
    </row>
    <row spans="1:3" r="34">
      <c s="3" r="A34" t="s">
        <v>500</v>
      </c>
    </row>
    <row spans="1:3" r="35">
      <c s="4" r="A35" t="s">
        <v>517</v>
      </c>
      <c s="7" r="B35" t="n">
        <v>3000</v>
      </c>
    </row>
    <row spans="1:3" r="36">
      <c s="4" r="A36" t="s">
        <v>524</v>
      </c>
    </row>
    <row spans="1:3" r="37">
      <c s="3" r="A37" t="s">
        <v>500</v>
      </c>
    </row>
    <row spans="1:3" r="38">
      <c s="4" r="A38" t="s">
        <v>505</v>
      </c>
      <c s="5" r="B38" t="n">
        <v>1820000</v>
      </c>
    </row>
    <row spans="1:3" r="39">
      <c s="4" r="A39" t="s">
        <v>514</v>
      </c>
      <c s="7" r="B39" t="n">
        <v>1260000</v>
      </c>
    </row>
    <row spans="1:3" r="40">
      <c s="4" r="A40" t="s">
        <v>525</v>
      </c>
      <c s="4" r="B40" t="s">
        <v>301</v>
      </c>
    </row>
    <row spans="1:3" r="41">
      <c s="4" r="A41" t="s">
        <v>510</v>
      </c>
      <c s="7" r="B41" t="n">
        <v>1820000</v>
      </c>
    </row>
    <row spans="1:3" r="42">
      <c s="4" r="A42" t="s">
        <v>515</v>
      </c>
      <c s="5" r="B42" t="n">
        <v>44830</v>
      </c>
    </row>
    <row spans="1:3" r="43">
      <c s="4" r="A43" t="s">
        <v>504</v>
      </c>
      <c s="5" r="B43" t="n">
        <v>149370</v>
      </c>
    </row>
    <row spans="1:3" r="44">
      <c s="4" r="A44" t="s">
        <v>526</v>
      </c>
    </row>
    <row spans="1:3" r="45">
      <c s="3" r="A45" t="s">
        <v>500</v>
      </c>
    </row>
    <row spans="1:3" r="46">
      <c s="4" r="A46" t="s">
        <v>527</v>
      </c>
      <c s="5" r="B46" t="n">
        <v>100000</v>
      </c>
    </row>
    <row spans="1:3" r="47">
      <c s="4" r="A47" t="s">
        <v>528</v>
      </c>
    </row>
    <row spans="1:3" r="48">
      <c s="3" r="A48" t="s">
        <v>500</v>
      </c>
    </row>
    <row spans="1:3" r="49">
      <c s="4" r="A49" t="s">
        <v>527</v>
      </c>
      <c s="5" r="B49" t="n">
        <v>15000</v>
      </c>
    </row>
    <row spans="1:3" r="50">
      <c s="4" r="A50" t="s">
        <v>529</v>
      </c>
    </row>
    <row spans="1:3" r="51">
      <c s="3" r="A51" t="s">
        <v>500</v>
      </c>
    </row>
    <row spans="1:3" r="52">
      <c s="4" r="A52" t="s">
        <v>505</v>
      </c>
      <c s="7" r="B52" t="n">
        <v>200000</v>
      </c>
    </row>
    <row spans="1:3" r="53">
      <c s="4" r="A53" t="s">
        <v>506</v>
      </c>
      <c s="4" r="B53" t="s">
        <v>507</v>
      </c>
    </row>
    <row spans="1:3" r="54">
      <c s="4" r="A54" t="s">
        <v>508</v>
      </c>
      <c s="4" r="B54" t="s">
        <v>509</v>
      </c>
    </row>
    <row spans="1:3" r="55">
      <c s="4" r="A55" t="s">
        <v>510</v>
      </c>
      <c s="7" r="B55" t="n">
        <v>200000</v>
      </c>
    </row>
    <row spans="1:3" r="56">
      <c s="4" r="A56" t="s">
        <v>511</v>
      </c>
      <c s="5" r="B56" t="n">
        <v>100000</v>
      </c>
    </row>
    <row spans="1:3" r="57">
      <c s="4" r="A57" t="s">
        <v>512</v>
      </c>
      <c s="5" r="B57" t="n">
        <v>8500</v>
      </c>
    </row>
    <row spans="1:3" r="58">
      <c s="4" r="A58" t="s">
        <v>530</v>
      </c>
    </row>
    <row spans="1:3" r="59">
      <c s="3" r="A59" t="s">
        <v>500</v>
      </c>
    </row>
    <row spans="1:3" r="60">
      <c s="4" r="A60" t="s">
        <v>505</v>
      </c>
      <c s="7" r="B60" t="n">
        <v>200000</v>
      </c>
    </row>
    <row spans="1:3" r="61">
      <c s="4" r="A61" t="s">
        <v>506</v>
      </c>
      <c s="4" r="B61" t="s">
        <v>531</v>
      </c>
    </row>
    <row spans="1:3" r="62">
      <c s="4" r="A62" t="s">
        <v>508</v>
      </c>
      <c s="4" r="B62" t="s">
        <v>509</v>
      </c>
    </row>
    <row spans="1:3" r="63">
      <c s="4" r="A63" t="s">
        <v>510</v>
      </c>
      <c s="7" r="B63" t="n">
        <v>200000</v>
      </c>
    </row>
    <row spans="1:3" r="64">
      <c s="4" r="A64" t="s">
        <v>511</v>
      </c>
      <c s="5" r="B64" t="n">
        <v>100000</v>
      </c>
    </row>
    <row spans="1:3" r="65">
      <c s="4" r="A65" t="s">
        <v>512</v>
      </c>
      <c s="5" r="B65" t="n">
        <v>2800</v>
      </c>
    </row>
    <row spans="1:3" r="66">
      <c s="4" r="A66" t="s">
        <v>532</v>
      </c>
    </row>
    <row spans="1:3" r="67">
      <c s="3" r="A67" t="s">
        <v>500</v>
      </c>
    </row>
    <row spans="1:3" r="68">
      <c s="4" r="A68" t="s">
        <v>505</v>
      </c>
      <c s="5" r="B68" t="n">
        <v>1740000</v>
      </c>
    </row>
    <row spans="1:3" r="69">
      <c s="4" r="A69" t="s">
        <v>517</v>
      </c>
      <c s="7" r="B69" t="n">
        <v>12900</v>
      </c>
    </row>
    <row spans="1:3" r="70">
      <c s="4" r="A70" t="s">
        <v>533</v>
      </c>
      <c s="4" r="B70" t="s">
        <v>531</v>
      </c>
    </row>
    <row spans="1:3" r="71">
      <c s="4" r="A71" t="s">
        <v>534</v>
      </c>
      <c s="7" r="B71" t="n">
        <v>2500</v>
      </c>
    </row>
    <row spans="1:3" r="72">
      <c s="4" r="A72" t="s">
        <v>535</v>
      </c>
      <c s="5" r="B72" t="n">
        <v>21500</v>
      </c>
    </row>
    <row spans="1:3" r="73">
      <c s="4" r="A73" t="s">
        <v>536</v>
      </c>
      <c s="7" r="B73" t="n">
        <v>15400</v>
      </c>
    </row>
    <row spans="1:3" r="74">
      <c s="4" r="A74" t="s">
        <v>518</v>
      </c>
      <c s="4" r="B74" t="s">
        <v>537</v>
      </c>
    </row>
    <row spans="1:3" r="75">
      <c s="4" r="A75" t="s">
        <v>538</v>
      </c>
      <c s="4" r="B75" t="s">
        <v>539</v>
      </c>
    </row>
    <row spans="1:3" r="76">
      <c s="4" r="A76" t="s">
        <v>540</v>
      </c>
      <c s="7" r="B76" t="n">
        <v>100000</v>
      </c>
    </row>
    <row spans="1:3" r="77">
      <c s="4" r="A77" t="s">
        <v>510</v>
      </c>
      <c s="5" r="B77" t="n">
        <v>1740000</v>
      </c>
    </row>
    <row spans="1:3" r="78">
      <c s="4" r="A78" t="s">
        <v>520</v>
      </c>
      <c s="7" r="B78" t="n">
        <v>581200</v>
      </c>
    </row>
    <row spans="1:3" r="79">
      <c s="4" r="A79" t="s">
        <v>521</v>
      </c>
      <c s="4" r="B79" t="s">
        <v>541</v>
      </c>
    </row>
    <row spans="1:3" r="80">
      <c s="4" r="A80" t="s">
        <v>542</v>
      </c>
    </row>
    <row spans="1:3" r="81">
      <c s="3" r="A81" t="s">
        <v>500</v>
      </c>
    </row>
    <row spans="1:3" r="82">
      <c s="4" r="A82" t="s">
        <v>517</v>
      </c>
      <c s="7" r="B82" t="n">
        <v>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543</v>
      </c>
      <c s="2" r="B1" t="s">
        <v>1</v>
      </c>
      <c s="2" r="C1" t="s">
        <v>365</v>
      </c>
    </row>
    <row spans="1:3" r="2">
      <c s="2" r="B2" t="s">
        <v>2</v>
      </c>
      <c s="2" r="C2" t="s">
        <v>28</v>
      </c>
    </row>
    <row spans="1:3" r="3">
      <c s="3" r="A3" t="s">
        <v>177</v>
      </c>
    </row>
    <row spans="1:3" r="4">
      <c s="4" r="A4" t="s">
        <v>544</v>
      </c>
      <c s="7" r="B4" t="n">
        <v>78330</v>
      </c>
      <c s="7" r="C4" t="n">
        <v>61016</v>
      </c>
    </row>
    <row spans="1:3" r="5">
      <c s="4" r="A5" t="s">
        <v>545</v>
      </c>
      <c s="5" r="B5" t="n">
        <v>-12534</v>
      </c>
      <c s="5" r="C5" t="n">
        <v>-2742</v>
      </c>
    </row>
    <row spans="1:3" r="6">
      <c s="4" r="A6" t="s">
        <v>546</v>
      </c>
      <c s="5" r="B6" t="n">
        <v>65796</v>
      </c>
      <c s="5" r="C6" t="n">
        <v>58274</v>
      </c>
    </row>
    <row spans="1:3" r="7">
      <c s="3" r="A7" t="s">
        <v>547</v>
      </c>
    </row>
    <row spans="1:3" r="8">
      <c s="4" r="A8" t="s">
        <v>548</v>
      </c>
      <c s="5" r="B8" t="n">
        <v>73895</v>
      </c>
      <c s="5" r="C8" t="n">
        <v>79932</v>
      </c>
    </row>
    <row spans="1:3" r="9">
      <c s="4" r="A9" t="s">
        <v>549</v>
      </c>
      <c s="5" r="B9" t="n">
        <v>1615</v>
      </c>
      <c s="5" r="C9" t="n">
        <v>1104</v>
      </c>
    </row>
    <row spans="1:3" r="10">
      <c s="4" r="A10" t="s">
        <v>550</v>
      </c>
      <c s="5" r="B10" t="n">
        <v>75510</v>
      </c>
      <c s="5" r="C10" t="n">
        <v>81036</v>
      </c>
    </row>
    <row spans="1:3" r="11">
      <c s="3" r="A11" t="s">
        <v>551</v>
      </c>
    </row>
    <row spans="1:3" r="12">
      <c s="4" r="A12" t="s">
        <v>548</v>
      </c>
      <c s="5" r="B12" t="n">
        <v>30739</v>
      </c>
      <c s="5" r="C12" t="n">
        <v>42391</v>
      </c>
    </row>
    <row spans="1:3" r="13">
      <c s="4" r="A13" t="s">
        <v>549</v>
      </c>
      <c s="5" r="B13" t="n">
        <v>27243</v>
      </c>
      <c s="5" r="C13" t="n">
        <v>31123</v>
      </c>
    </row>
    <row spans="1:3" r="14">
      <c s="4" r="A14" t="s">
        <v>552</v>
      </c>
      <c s="5" r="B14" t="n">
        <v>57982</v>
      </c>
      <c s="5" r="C14" t="n">
        <v>73514</v>
      </c>
    </row>
    <row spans="1:3" r="15">
      <c s="4" r="A15" t="s">
        <v>553</v>
      </c>
      <c s="5" r="B15" t="n">
        <v>83324</v>
      </c>
      <c s="5" r="C15" t="n">
        <v>65796</v>
      </c>
    </row>
    <row spans="1:3" r="16">
      <c s="4" r="A16" t="s">
        <v>554</v>
      </c>
      <c s="5" r="B16" t="n">
        <v>8349</v>
      </c>
      <c s="5" r="C16" t="n">
        <v>12534</v>
      </c>
    </row>
    <row spans="1:3" r="17">
      <c s="4" r="A17" t="s">
        <v>555</v>
      </c>
      <c s="7" r="B17" t="n">
        <v>91673</v>
      </c>
      <c s="7" r="C17" t="n">
        <v>78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556</v>
      </c>
      <c s="2" r="B1" t="s">
        <v>557</v>
      </c>
      <c s="2" r="C1" t="s">
        <v>558</v>
      </c>
      <c s="2" r="D1" t="s">
        <v>559</v>
      </c>
      <c s="2" r="E1" t="s">
        <v>560</v>
      </c>
      <c s="2" r="F1" t="s">
        <v>561</v>
      </c>
      <c s="2" r="G1" t="s">
        <v>562</v>
      </c>
      <c s="2" r="H1" t="s">
        <v>563</v>
      </c>
      <c s="2" r="I1" t="s">
        <v>2</v>
      </c>
      <c s="2" r="J1" t="s">
        <v>28</v>
      </c>
      <c s="2" r="K1" t="s">
        <v>358</v>
      </c>
    </row>
    <row spans="1:11" r="2">
      <c s="4" r="A2" t="s">
        <v>564</v>
      </c>
    </row>
    <row spans="1:11" r="3">
      <c s="3" r="A3" t="s">
        <v>565</v>
      </c>
    </row>
    <row spans="1:11" r="4">
      <c s="4" r="A4" t="s">
        <v>566</v>
      </c>
      <c s="5" r="I4" t="n">
        <v>0</v>
      </c>
      <c s="5" r="J4" t="n">
        <v>3000</v>
      </c>
      <c s="5" r="K4" t="n">
        <v>78500</v>
      </c>
    </row>
    <row spans="1:11" r="5">
      <c s="4" r="A5" t="s">
        <v>567</v>
      </c>
      <c s="5" r="I5" t="n">
        <v>0</v>
      </c>
      <c s="5" r="J5" t="n">
        <v>0</v>
      </c>
      <c s="5" r="K5" t="n">
        <v>0</v>
      </c>
    </row>
    <row spans="1:11" r="6">
      <c s="4" r="A6" t="s">
        <v>568</v>
      </c>
      <c s="5" r="I6" t="n">
        <v>0</v>
      </c>
      <c s="5" r="J6" t="n">
        <v>-3000</v>
      </c>
      <c s="5" r="K6" t="n">
        <v>-500</v>
      </c>
    </row>
    <row spans="1:11" r="7">
      <c s="4" r="A7" t="s">
        <v>569</v>
      </c>
      <c s="5" r="I7" t="n">
        <v>0</v>
      </c>
      <c s="5" r="J7" t="n">
        <v>0</v>
      </c>
      <c s="5" r="K7" t="n">
        <v>-75000</v>
      </c>
    </row>
    <row spans="1:11" r="8">
      <c s="4" r="A8" t="s">
        <v>570</v>
      </c>
      <c s="5" r="I8" t="n">
        <v>0</v>
      </c>
      <c s="5" r="J8" t="n">
        <v>0</v>
      </c>
      <c s="5" r="K8" t="n">
        <v>3000</v>
      </c>
    </row>
    <row spans="1:11" r="9">
      <c s="3" r="A9" t="s">
        <v>571</v>
      </c>
    </row>
    <row spans="1:11" r="10">
      <c s="4" r="A10" t="s">
        <v>572</v>
      </c>
      <c s="8" r="I10" t="n">
        <v>8.67</v>
      </c>
      <c s="8" r="J10" t="n">
        <v>8.67</v>
      </c>
      <c s="8" r="K10" t="n">
        <v>12.73</v>
      </c>
    </row>
    <row spans="1:11" r="11">
      <c s="4" r="A11" t="s">
        <v>573</v>
      </c>
      <c s="5" r="I11" t="n">
        <v>0</v>
      </c>
      <c s="5" r="J11" t="n">
        <v>0</v>
      </c>
      <c s="5" r="K11" t="n">
        <v>0</v>
      </c>
    </row>
    <row spans="1:11" r="12">
      <c s="4" r="A12" t="s">
        <v>574</v>
      </c>
      <c s="5" r="I12" t="n">
        <v>0</v>
      </c>
      <c s="9" r="J12" t="n">
        <v>8.67</v>
      </c>
      <c s="9" r="K12" t="n">
        <v>8.67</v>
      </c>
    </row>
    <row spans="1:11" r="13">
      <c s="4" r="A13" t="s">
        <v>575</v>
      </c>
      <c s="5" r="I13" t="n">
        <v>0</v>
      </c>
      <c s="5" r="J13" t="n">
        <v>0</v>
      </c>
      <c s="9" r="K13" t="n">
        <v>12.92</v>
      </c>
    </row>
    <row spans="1:11" r="14">
      <c s="4" r="A14" t="s">
        <v>576</v>
      </c>
      <c s="7" r="I14" t="n">
        <v>0</v>
      </c>
      <c s="8" r="J14" t="n">
        <v>8.67</v>
      </c>
      <c s="8" r="K14" t="n">
        <v>8.67</v>
      </c>
    </row>
    <row spans="1:11" r="15">
      <c s="4" r="A15" t="s">
        <v>577</v>
      </c>
    </row>
    <row spans="1:11" r="16">
      <c s="3" r="A16" t="s">
        <v>578</v>
      </c>
    </row>
    <row spans="1:11" r="17">
      <c s="4" r="A17" t="s">
        <v>579</v>
      </c>
      <c s="5" r="I17" t="n">
        <v>1800000</v>
      </c>
      <c s="5" r="J17" t="n">
        <v>1800000</v>
      </c>
    </row>
    <row spans="1:11" r="18">
      <c s="4" r="A18" t="s">
        <v>580</v>
      </c>
      <c s="4" r="I18" t="s">
        <v>581</v>
      </c>
    </row>
    <row spans="1:11" r="19">
      <c s="4" r="A19" t="s">
        <v>582</v>
      </c>
      <c s="5" r="I19" t="n">
        <v>185150</v>
      </c>
      <c s="5" r="J19" t="n">
        <v>219285</v>
      </c>
    </row>
    <row spans="1:11" r="20">
      <c s="3" r="A20" t="s">
        <v>583</v>
      </c>
    </row>
    <row spans="1:11" r="21">
      <c s="4" r="A21" t="s">
        <v>584</v>
      </c>
      <c s="5" r="I21" t="n">
        <v>185150</v>
      </c>
      <c s="5" r="J21" t="n">
        <v>219285</v>
      </c>
    </row>
    <row spans="1:11" r="22">
      <c s="4" r="A22" t="s">
        <v>585</v>
      </c>
    </row>
    <row spans="1:11" r="23">
      <c s="3" r="A23" t="s">
        <v>578</v>
      </c>
    </row>
    <row spans="1:11" r="24">
      <c s="4" r="A24" t="s">
        <v>582</v>
      </c>
      <c s="5" r="I24" t="n">
        <v>184150</v>
      </c>
    </row>
    <row spans="1:11" r="25">
      <c s="3" r="A25" t="s">
        <v>565</v>
      </c>
    </row>
    <row spans="1:11" r="26">
      <c s="4" r="A26" t="s">
        <v>566</v>
      </c>
      <c s="5" r="I26" t="n">
        <v>219285</v>
      </c>
      <c s="5" r="J26" t="n">
        <v>523521</v>
      </c>
      <c s="5" r="K26" t="n">
        <v>702597</v>
      </c>
    </row>
    <row spans="1:11" r="27">
      <c s="4" r="A27" t="s">
        <v>567</v>
      </c>
      <c s="5" r="I27" t="n">
        <v>0</v>
      </c>
      <c s="5" r="J27" t="n">
        <v>0</v>
      </c>
      <c s="5" r="K27" t="n">
        <v>0</v>
      </c>
    </row>
    <row spans="1:11" r="28">
      <c s="4" r="A28" t="s">
        <v>568</v>
      </c>
      <c s="5" r="I28" t="n">
        <v>-34135</v>
      </c>
      <c s="5" r="J28" t="n">
        <v>-299735</v>
      </c>
      <c s="5" r="K28" t="n">
        <v>-165577</v>
      </c>
    </row>
    <row spans="1:11" r="29">
      <c s="4" r="A29" t="s">
        <v>569</v>
      </c>
      <c s="5" r="I29" t="n">
        <v>0</v>
      </c>
      <c s="5" r="J29" t="n">
        <v>-4501</v>
      </c>
      <c s="5" r="K29" t="n">
        <v>-13499</v>
      </c>
    </row>
    <row spans="1:11" r="30">
      <c s="4" r="A30" t="s">
        <v>570</v>
      </c>
      <c s="5" r="I30" t="n">
        <v>185150</v>
      </c>
      <c s="5" r="J30" t="n">
        <v>219285</v>
      </c>
      <c s="5" r="K30" t="n">
        <v>523521</v>
      </c>
    </row>
    <row spans="1:11" r="31">
      <c s="3" r="A31" t="s">
        <v>571</v>
      </c>
    </row>
    <row spans="1:11" r="32">
      <c s="4" r="A32" t="s">
        <v>572</v>
      </c>
      <c s="8" r="I32" t="n">
        <v>3.79</v>
      </c>
      <c s="8" r="J32" t="n">
        <v>4.54</v>
      </c>
      <c s="8" r="K32" t="n">
        <v>5.17</v>
      </c>
    </row>
    <row spans="1:11" r="33">
      <c s="4" r="A33" t="s">
        <v>573</v>
      </c>
      <c s="5" r="I33" t="n">
        <v>0</v>
      </c>
      <c s="5" r="J33" t="n">
        <v>0</v>
      </c>
      <c s="5" r="K33" t="n">
        <v>0</v>
      </c>
    </row>
    <row spans="1:11" r="34">
      <c s="4" r="A34" t="s">
        <v>574</v>
      </c>
      <c s="9" r="I34" t="n">
        <v>3.81</v>
      </c>
      <c s="9" r="J34" t="n">
        <v>5.1</v>
      </c>
      <c s="9" r="K34" t="n">
        <v>7.15</v>
      </c>
    </row>
    <row spans="1:11" r="35">
      <c s="4" r="A35" t="s">
        <v>575</v>
      </c>
      <c s="5" r="I35" t="n">
        <v>0</v>
      </c>
      <c s="9" r="J35" t="n">
        <v>3.49</v>
      </c>
      <c s="9" r="K35" t="n">
        <v>5.41</v>
      </c>
    </row>
    <row spans="1:11" r="36">
      <c s="4" r="A36" t="s">
        <v>576</v>
      </c>
      <c s="8" r="I36" t="n">
        <v>3.79</v>
      </c>
      <c s="8" r="J36" t="n">
        <v>3.79</v>
      </c>
      <c s="8" r="K36" t="n">
        <v>4.54</v>
      </c>
    </row>
    <row spans="1:11" r="37">
      <c s="3" r="A37" t="s">
        <v>583</v>
      </c>
    </row>
    <row spans="1:11" r="38">
      <c s="4" r="A38" t="s">
        <v>584</v>
      </c>
      <c s="5" r="I38" t="n">
        <v>184150</v>
      </c>
    </row>
    <row spans="1:11" r="39">
      <c s="4" r="A39" t="s">
        <v>586</v>
      </c>
      <c s="5" r="I39" t="n">
        <v>1000</v>
      </c>
    </row>
    <row spans="1:11" r="40">
      <c s="4" r="A40" t="s">
        <v>587</v>
      </c>
      <c s="5" r="I40" t="n">
        <v>0</v>
      </c>
    </row>
    <row spans="1:11" r="41">
      <c s="4" r="A41" t="s">
        <v>588</v>
      </c>
      <c s="5" r="I41" t="n">
        <v>0</v>
      </c>
    </row>
    <row spans="1:11" r="42">
      <c s="4" r="A42" t="s">
        <v>589</v>
      </c>
      <c s="5" r="I42" t="n">
        <v>0</v>
      </c>
    </row>
    <row spans="1:11" r="43">
      <c s="4" r="A43" t="s">
        <v>590</v>
      </c>
      <c s="5" r="I43" t="n">
        <v>0</v>
      </c>
    </row>
    <row spans="1:11" r="44">
      <c s="4" r="A44" t="s">
        <v>591</v>
      </c>
      <c s="5" r="I44" t="n">
        <v>0</v>
      </c>
    </row>
    <row spans="1:11" r="45">
      <c s="4" r="A45" t="s">
        <v>592</v>
      </c>
      <c s="5" r="I45" t="n">
        <v>185150</v>
      </c>
    </row>
    <row spans="1:11" r="46">
      <c s="3" r="A46" t="s">
        <v>593</v>
      </c>
    </row>
    <row spans="1:11" r="47">
      <c s="4" r="A47" t="s">
        <v>594</v>
      </c>
      <c s="8" r="I47" t="n">
        <v>3.79</v>
      </c>
    </row>
    <row spans="1:11" r="48">
      <c s="4" r="A48" t="s">
        <v>595</v>
      </c>
      <c s="9" r="I48" t="n">
        <v>3.79</v>
      </c>
    </row>
    <row spans="1:11" r="49">
      <c s="4" r="A49" t="s">
        <v>596</v>
      </c>
      <c s="9" r="I49" t="n">
        <v>3.79</v>
      </c>
    </row>
    <row spans="1:11" r="50">
      <c s="4" r="A50" t="s">
        <v>597</v>
      </c>
      <c s="9" r="I50" t="n">
        <v>3.79</v>
      </c>
    </row>
    <row spans="1:11" r="51">
      <c s="4" r="A51" t="s">
        <v>598</v>
      </c>
      <c s="9" r="I51" t="n">
        <v>3.79</v>
      </c>
    </row>
    <row spans="1:11" r="52">
      <c s="4" r="A52" t="s">
        <v>599</v>
      </c>
      <c s="9" r="I52" t="n">
        <v>3.79</v>
      </c>
    </row>
    <row spans="1:11" r="53">
      <c s="4" r="A53" t="s">
        <v>600</v>
      </c>
      <c s="8" r="I53" t="n">
        <v>3.79</v>
      </c>
    </row>
    <row spans="1:11" r="54">
      <c s="4" r="A54" t="s">
        <v>601</v>
      </c>
    </row>
    <row spans="1:11" r="55">
      <c s="3" r="A55" t="s">
        <v>578</v>
      </c>
    </row>
    <row spans="1:11" r="56">
      <c s="4" r="A56" t="s">
        <v>579</v>
      </c>
      <c s="5" r="I56" t="n">
        <v>1000000</v>
      </c>
    </row>
    <row spans="1:11" r="57">
      <c s="4" r="A57" t="s">
        <v>580</v>
      </c>
      <c s="4" r="I57" t="s">
        <v>602</v>
      </c>
    </row>
    <row spans="1:11" r="58">
      <c s="3" r="A58" t="s">
        <v>603</v>
      </c>
    </row>
    <row spans="1:11" r="59">
      <c s="4" r="A59" t="s">
        <v>567</v>
      </c>
      <c s="5" r="C59" t="n">
        <v>66140</v>
      </c>
      <c s="5" r="E59" t="n">
        <v>130000</v>
      </c>
      <c s="5" r="F59" t="n">
        <v>88648</v>
      </c>
      <c s="5" r="G59" t="n">
        <v>150000</v>
      </c>
      <c s="5" r="H59" t="n">
        <v>100000</v>
      </c>
    </row>
    <row spans="1:11" r="60">
      <c s="4" r="A60" t="s">
        <v>604</v>
      </c>
    </row>
    <row spans="1:11" r="61">
      <c s="3" r="A61" t="s">
        <v>603</v>
      </c>
    </row>
    <row spans="1:11" r="62">
      <c s="4" r="A62" t="s">
        <v>567</v>
      </c>
      <c s="5" r="B62" t="n">
        <v>50000</v>
      </c>
      <c s="5" r="C62" t="n">
        <v>32997</v>
      </c>
      <c s="5" r="D62" t="n">
        <v>50000</v>
      </c>
      <c s="5" r="E62" t="n">
        <v>45000</v>
      </c>
      <c s="5" r="F62" t="n">
        <v>43997</v>
      </c>
      <c s="5" r="G62" t="n">
        <v>100000</v>
      </c>
      <c s="5" r="H62" t="n">
        <v>25000</v>
      </c>
    </row>
    <row spans="1:11" r="63">
      <c s="4" r="A63" t="s">
        <v>605</v>
      </c>
    </row>
    <row spans="1:11" r="64">
      <c s="3" r="A64" t="s">
        <v>603</v>
      </c>
    </row>
    <row spans="1:11" r="65">
      <c s="4" r="A65" t="s">
        <v>567</v>
      </c>
      <c s="5" r="C65" t="n">
        <v>9551</v>
      </c>
      <c s="5" r="E65" t="n">
        <v>15000</v>
      </c>
      <c s="5" r="F65" t="n">
        <v>16341</v>
      </c>
      <c s="5" r="G65" t="n">
        <v>50000</v>
      </c>
      <c s="5" r="H65" t="n">
        <v>15000</v>
      </c>
    </row>
    <row spans="1:11" r="66">
      <c s="4" r="A66" t="s">
        <v>606</v>
      </c>
    </row>
    <row spans="1:11" r="67">
      <c s="3" r="A67" t="s">
        <v>603</v>
      </c>
    </row>
    <row spans="1:11" r="68">
      <c s="4" r="A68" t="s">
        <v>567</v>
      </c>
      <c s="5" r="C68" t="n">
        <v>6252</v>
      </c>
      <c s="5" r="E68" t="n">
        <v>50000</v>
      </c>
      <c s="5" r="F68" t="n">
        <v>15710</v>
      </c>
      <c s="5" r="H68" t="n">
        <v>20000</v>
      </c>
    </row>
    <row spans="1:11" r="69">
      <c s="4" r="A69" t="s">
        <v>607</v>
      </c>
    </row>
    <row spans="1:11" r="70">
      <c s="3" r="A70" t="s">
        <v>603</v>
      </c>
    </row>
    <row spans="1:11" r="71">
      <c s="4" r="A71" t="s">
        <v>567</v>
      </c>
      <c s="5" r="C71" t="n">
        <v>17340</v>
      </c>
      <c s="5" r="E71" t="n">
        <v>20000</v>
      </c>
      <c s="5" r="F71" t="n">
        <v>12600</v>
      </c>
      <c s="5" r="H71" t="n">
        <v>40000</v>
      </c>
    </row>
    <row spans="1:11" r="72">
      <c s="4" r="A72" t="s">
        <v>608</v>
      </c>
    </row>
    <row spans="1:11" r="73">
      <c s="3" r="A73" t="s">
        <v>603</v>
      </c>
    </row>
    <row spans="1:11" r="74">
      <c s="4" r="A74" t="s">
        <v>566</v>
      </c>
      <c s="5" r="I74" t="n">
        <v>447801</v>
      </c>
      <c s="5" r="J74" t="n">
        <v>249500</v>
      </c>
      <c s="5" r="K74" t="n">
        <v>0</v>
      </c>
    </row>
    <row spans="1:11" r="75">
      <c s="4" r="A75" t="s">
        <v>567</v>
      </c>
      <c s="5" r="I75" t="n">
        <v>116140</v>
      </c>
      <c s="5" r="J75" t="n">
        <v>268648</v>
      </c>
      <c s="5" r="K75" t="n">
        <v>250000</v>
      </c>
    </row>
    <row spans="1:11" r="76">
      <c s="4" r="A76" t="s">
        <v>568</v>
      </c>
      <c s="5" r="I76" t="n">
        <v>-135134</v>
      </c>
      <c s="5" r="J76" t="n">
        <v>-68988</v>
      </c>
      <c s="5" r="K76" t="n">
        <v>0</v>
      </c>
    </row>
    <row spans="1:11" r="77">
      <c s="4" r="A77" t="s">
        <v>569</v>
      </c>
      <c s="5" r="I77" t="n">
        <v>0</v>
      </c>
      <c s="5" r="J77" t="n">
        <v>-1359</v>
      </c>
      <c s="5" r="K77" t="n">
        <v>-500</v>
      </c>
    </row>
    <row spans="1:11" r="78">
      <c s="4" r="A78" t="s">
        <v>570</v>
      </c>
      <c s="5" r="I78" t="n">
        <v>428807</v>
      </c>
      <c s="5" r="J78" t="n">
        <v>447801</v>
      </c>
      <c s="5" r="K78" t="n">
        <v>249500</v>
      </c>
    </row>
    <row spans="1:11" r="79">
      <c s="3" r="A79" t="s">
        <v>609</v>
      </c>
    </row>
    <row spans="1:11" r="80">
      <c s="4" r="A80" t="s">
        <v>572</v>
      </c>
      <c s="8" r="I80" t="n">
        <v>5.54</v>
      </c>
      <c s="8" r="J80" t="n">
        <v>5.54</v>
      </c>
      <c s="7" r="K80" t="n">
        <v>0</v>
      </c>
    </row>
    <row spans="1:11" r="81">
      <c s="4" r="A81" t="s">
        <v>573</v>
      </c>
      <c s="9" r="I81" t="n">
        <v>26.81</v>
      </c>
      <c s="9" r="J81" t="n">
        <v>5.54</v>
      </c>
      <c s="9" r="K81" t="n">
        <v>5.54</v>
      </c>
    </row>
    <row spans="1:11" r="82">
      <c s="4" r="A82" t="s">
        <v>574</v>
      </c>
      <c s="9" r="I82" t="n">
        <v>16.03</v>
      </c>
      <c s="5" r="J82" t="n">
        <v>0</v>
      </c>
      <c s="5" r="K82" t="n">
        <v>0</v>
      </c>
    </row>
    <row spans="1:11" r="83">
      <c s="4" r="A83" t="s">
        <v>575</v>
      </c>
      <c s="5" r="I83" t="n">
        <v>0</v>
      </c>
      <c s="9" r="J83" t="n">
        <v>5.54</v>
      </c>
      <c s="9" r="K83" t="n">
        <v>5.54</v>
      </c>
    </row>
    <row spans="1:11" r="84">
      <c s="4" r="A84" t="s">
        <v>576</v>
      </c>
      <c s="8" r="I84" t="n">
        <v>14.57</v>
      </c>
      <c s="8" r="J84" t="n">
        <v>5.54</v>
      </c>
      <c s="8" r="K84" t="n">
        <v>5.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610</v>
      </c>
      <c s="2" r="B1" t="s">
        <v>1</v>
      </c>
    </row>
    <row spans="1:2" r="2">
      <c s="2" r="B2" t="s">
        <v>611</v>
      </c>
    </row>
    <row spans="1:2" r="3">
      <c s="3" r="A3" t="s">
        <v>612</v>
      </c>
    </row>
    <row spans="1:2" r="4">
      <c s="4" r="A4" t="s">
        <v>613</v>
      </c>
      <c s="8" r="B4" t="n">
        <v>2.45</v>
      </c>
    </row>
    <row spans="1:2" r="5">
      <c s="4" r="A5" t="s">
        <v>614</v>
      </c>
      <c s="8" r="B5" t="n">
        <v>4.4</v>
      </c>
    </row>
    <row spans="1:2" r="6">
      <c s="4" r="A6" t="s">
        <v>615</v>
      </c>
      <c s="5" r="B6" t="n">
        <v>185150</v>
      </c>
    </row>
    <row spans="1:2" r="7">
      <c s="4" r="A7" t="s">
        <v>616</v>
      </c>
      <c s="4" r="B7" t="s">
        <v>617</v>
      </c>
    </row>
    <row spans="1:2" r="8">
      <c s="4" r="A8" t="s">
        <v>618</v>
      </c>
      <c s="8" r="B8" t="n">
        <v>3.79</v>
      </c>
    </row>
    <row spans="1:2" r="9">
      <c s="4" r="A9" t="s">
        <v>619</v>
      </c>
      <c s="5" r="B9" t="n">
        <v>184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0</v>
      </c>
      <c s="2" r="B1" t="s">
        <v>78</v>
      </c>
      <c s="2" r="D1" t="s">
        <v>1</v>
      </c>
    </row>
    <row spans="1:5" r="2">
      <c s="2" r="B2" t="s">
        <v>2</v>
      </c>
      <c s="2" r="C2" t="s">
        <v>79</v>
      </c>
      <c s="2" r="D2" t="s">
        <v>2</v>
      </c>
      <c s="2" r="E2" t="s">
        <v>79</v>
      </c>
    </row>
    <row spans="1:5" r="3">
      <c s="3" r="A3" t="s">
        <v>183</v>
      </c>
    </row>
    <row spans="1:5" r="4">
      <c s="4" r="A4" t="s">
        <v>106</v>
      </c>
      <c s="7" r="B4" t="n">
        <v>10593</v>
      </c>
      <c s="7" r="C4" t="n">
        <v>7227</v>
      </c>
      <c s="7" r="D4" t="n">
        <v>31611</v>
      </c>
      <c s="7" r="E4" t="n">
        <v>27204</v>
      </c>
    </row>
    <row spans="1:5" r="5">
      <c s="4" r="A5" t="s">
        <v>109</v>
      </c>
      <c s="5" r="B5" t="n">
        <v>13749394</v>
      </c>
      <c s="5" r="C5" t="n">
        <v>12624746</v>
      </c>
      <c s="5" r="D5" t="n">
        <v>13709605</v>
      </c>
      <c s="5" r="E5" t="n">
        <v>11562709</v>
      </c>
    </row>
    <row spans="1:5" r="6">
      <c s="4" r="A6" t="s">
        <v>107</v>
      </c>
      <c s="8" r="B6" t="n">
        <v>0.77</v>
      </c>
      <c s="8" r="C6" t="n">
        <v>0.57</v>
      </c>
      <c s="8" r="D6" t="n">
        <v>2.31</v>
      </c>
      <c s="8" r="E6" t="n">
        <v>2.35</v>
      </c>
    </row>
    <row spans="1:5" r="7">
      <c s="4" r="A7" t="s">
        <v>621</v>
      </c>
      <c s="5" r="B7" t="n">
        <v>228000</v>
      </c>
      <c s="5" r="C7" t="n">
        <v>332000</v>
      </c>
      <c s="5" r="D7" t="n">
        <v>268000</v>
      </c>
      <c s="5" r="E7" t="n">
        <v>371000</v>
      </c>
    </row>
    <row spans="1:5" r="8">
      <c s="4" r="A8" t="s">
        <v>110</v>
      </c>
      <c s="5" r="B8" t="n">
        <v>13976709</v>
      </c>
      <c s="5" r="C8" t="n">
        <v>12956407</v>
      </c>
      <c s="5" r="D8" t="n">
        <v>13978381</v>
      </c>
      <c s="5" r="E8" t="n">
        <v>11934057</v>
      </c>
    </row>
    <row spans="1:5" r="9">
      <c s="4" r="A9" t="s">
        <v>108</v>
      </c>
      <c s="8" r="B9" t="n">
        <v>0.76</v>
      </c>
      <c s="8" r="C9" t="n">
        <v>0.5600000000000001</v>
      </c>
      <c s="8" r="D9" t="n">
        <v>2.26</v>
      </c>
      <c s="8" r="E9" t="n">
        <v>2.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22</v>
      </c>
      <c s="2" r="B1" t="s">
        <v>2</v>
      </c>
      <c s="2" r="C1" t="s">
        <v>28</v>
      </c>
    </row>
    <row spans="1:3" r="2">
      <c s="3" r="A2" t="s">
        <v>186</v>
      </c>
    </row>
    <row spans="1:3" r="3">
      <c s="4" r="A3" t="s">
        <v>74</v>
      </c>
      <c s="5" r="B3" t="n">
        <v>1000000</v>
      </c>
      <c s="5" r="C3" t="n">
        <v>1000000</v>
      </c>
    </row>
    <row spans="1:3" r="4">
      <c s="4" r="A4" t="s">
        <v>73</v>
      </c>
      <c s="8" r="B4" t="n">
        <v>0.01</v>
      </c>
      <c s="8" r="C4" t="n">
        <v>0.01</v>
      </c>
    </row>
    <row spans="1:3" r="5">
      <c s="4" r="A5" t="s">
        <v>70</v>
      </c>
      <c s="5" r="B5" t="n">
        <v>25000000</v>
      </c>
      <c s="5" r="C5" t="n">
        <v>25000000</v>
      </c>
    </row>
    <row spans="1:3" r="6">
      <c s="4" r="A6" t="s">
        <v>69</v>
      </c>
      <c s="8" r="B6" t="n">
        <v>0.01</v>
      </c>
      <c s="8" r="C6" t="n">
        <v>0.01</v>
      </c>
    </row>
    <row spans="1:3" r="7">
      <c s="4" r="A7" t="s">
        <v>75</v>
      </c>
      <c s="5" r="B7" t="n">
        <v>0</v>
      </c>
      <c s="5" r="C7" t="n">
        <v>0</v>
      </c>
    </row>
    <row spans="1:3" r="8">
      <c s="4" r="A8" t="s">
        <v>76</v>
      </c>
      <c s="5" r="B8" t="n">
        <v>0</v>
      </c>
      <c s="5" r="C8" t="n">
        <v>0</v>
      </c>
    </row>
    <row spans="1:3" r="9">
      <c s="4" r="A9" t="s">
        <v>623</v>
      </c>
      <c s="5" r="B9" t="n">
        <v>13773130</v>
      </c>
      <c s="5" r="C9" t="n">
        <v>136324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8</v>
      </c>
      <c s="2" r="D1" t="s">
        <v>1</v>
      </c>
    </row>
    <row spans="1:5" r="2">
      <c s="2" r="B2" t="s">
        <v>2</v>
      </c>
      <c s="2" r="C2" t="s">
        <v>79</v>
      </c>
      <c s="2" r="D2" t="s">
        <v>2</v>
      </c>
      <c s="2" r="E2" t="s">
        <v>79</v>
      </c>
    </row>
    <row spans="1:5" r="3">
      <c s="3" r="A3" t="s">
        <v>113</v>
      </c>
    </row>
    <row spans="1:5" r="4">
      <c s="4" r="A4" t="s">
        <v>105</v>
      </c>
      <c s="7" r="B4" t="n">
        <v>10571</v>
      </c>
      <c s="7" r="C4" t="n">
        <v>7227</v>
      </c>
      <c s="7" r="D4" t="n">
        <v>31228</v>
      </c>
      <c s="7" r="E4" t="n">
        <v>27204</v>
      </c>
    </row>
    <row spans="1:5" r="5">
      <c s="4" r="A5" t="s">
        <v>114</v>
      </c>
      <c s="5" r="B5" t="n">
        <v>-2671</v>
      </c>
      <c s="5" r="C5" t="n">
        <v>-1883</v>
      </c>
      <c s="5" r="D5" t="n">
        <v>-4681</v>
      </c>
      <c s="5" r="E5" t="n">
        <v>359</v>
      </c>
    </row>
    <row spans="1:5" r="6">
      <c s="4" r="A6" t="s">
        <v>115</v>
      </c>
      <c s="5" r="B6" t="n">
        <v>7900</v>
      </c>
      <c s="5" r="C6" t="n">
        <v>5344</v>
      </c>
      <c s="5" r="D6" t="n">
        <v>26547</v>
      </c>
      <c s="5" r="E6" t="n">
        <v>27563</v>
      </c>
    </row>
    <row spans="1:5" r="7">
      <c s="4" r="A7" t="s">
        <v>116</v>
      </c>
      <c s="5" r="B7" t="n">
        <v>1083</v>
      </c>
      <c s="5" r="C7" t="n">
        <v>615</v>
      </c>
      <c s="5" r="D7" t="n">
        <v>1734</v>
      </c>
      <c s="5" r="E7" t="n">
        <v>-229</v>
      </c>
    </row>
    <row spans="1:5" r="8">
      <c s="4" r="A8" t="s">
        <v>117</v>
      </c>
      <c s="5" r="B8" t="n">
        <v>8983</v>
      </c>
      <c s="5" r="C8" t="n">
        <v>5959</v>
      </c>
      <c s="5" r="D8" t="n">
        <v>28281</v>
      </c>
      <c s="5" r="E8" t="n">
        <v>27334</v>
      </c>
    </row>
    <row spans="1:5" r="9">
      <c s="4" r="A9" t="s">
        <v>118</v>
      </c>
      <c s="5" r="B9" t="n">
        <v>-17</v>
      </c>
      <c s="5" r="C9" t="n">
        <v>0</v>
      </c>
      <c s="5" r="D9" t="n">
        <v>-494</v>
      </c>
      <c s="5" r="E9" t="n">
        <v>0</v>
      </c>
    </row>
    <row spans="1:5" r="10">
      <c s="4" r="A10" t="s">
        <v>119</v>
      </c>
      <c s="7" r="B10" t="n">
        <v>8966</v>
      </c>
      <c s="7" r="C10" t="n">
        <v>5959</v>
      </c>
      <c s="7" r="D10" t="n">
        <v>27787</v>
      </c>
      <c s="7" r="E10" t="n">
        <v>27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9</v>
      </c>
    </row>
    <row spans="1:3" r="3">
      <c s="3" r="A3" t="s">
        <v>121</v>
      </c>
    </row>
    <row spans="1:3" r="4">
      <c s="4" r="A4" t="s">
        <v>105</v>
      </c>
      <c s="7" r="B4" t="n">
        <v>31228</v>
      </c>
      <c s="7" r="C4" t="n">
        <v>27204</v>
      </c>
    </row>
    <row spans="1:3" r="5">
      <c s="3" r="A5" t="s">
        <v>122</v>
      </c>
    </row>
    <row spans="1:3" r="6">
      <c s="4" r="A6" t="s">
        <v>123</v>
      </c>
      <c s="5" r="B6" t="n">
        <v>3795</v>
      </c>
      <c s="5" r="C6" t="n">
        <v>2909</v>
      </c>
    </row>
    <row spans="1:3" r="7">
      <c s="4" r="A7" t="s">
        <v>124</v>
      </c>
      <c s="5" r="B7" t="n">
        <v>495</v>
      </c>
      <c s="5" r="C7" t="n">
        <v>334</v>
      </c>
    </row>
    <row spans="1:3" r="8">
      <c s="4" r="A8" t="s">
        <v>92</v>
      </c>
      <c s="5" r="B8" t="n">
        <v>-3743</v>
      </c>
      <c s="5" r="C8" t="n">
        <v>-4047</v>
      </c>
    </row>
    <row spans="1:3" r="9">
      <c s="4" r="A9" t="s">
        <v>125</v>
      </c>
      <c s="5" r="B9" t="n">
        <v>2903</v>
      </c>
      <c s="5" r="C9" t="n">
        <v>72</v>
      </c>
    </row>
    <row spans="1:3" r="10">
      <c s="3" r="A10" t="s">
        <v>126</v>
      </c>
    </row>
    <row spans="1:3" r="11">
      <c s="4" r="A11" t="s">
        <v>127</v>
      </c>
      <c s="5" r="B11" t="n">
        <v>-7653</v>
      </c>
      <c s="5" r="C11" t="n">
        <v>-5698</v>
      </c>
    </row>
    <row spans="1:3" r="12">
      <c s="4" r="A12" t="s">
        <v>35</v>
      </c>
      <c s="5" r="B12" t="n">
        <v>-40967</v>
      </c>
      <c s="5" r="C12" t="n">
        <v>-31610</v>
      </c>
    </row>
    <row spans="1:3" r="13">
      <c s="4" r="A13" t="s">
        <v>37</v>
      </c>
      <c s="5" r="B13" t="n">
        <v>4186</v>
      </c>
      <c s="5" r="C13" t="n">
        <v>-6494</v>
      </c>
    </row>
    <row spans="1:3" r="14">
      <c s="4" r="A14" t="s">
        <v>128</v>
      </c>
      <c s="5" r="B14" t="n">
        <v>-3953</v>
      </c>
      <c s="5" r="C14" t="n">
        <v>-2130</v>
      </c>
    </row>
    <row spans="1:3" r="15">
      <c s="4" r="A15" t="s">
        <v>129</v>
      </c>
      <c s="5" r="B15" t="n">
        <v>5277</v>
      </c>
      <c s="5" r="C15" t="n">
        <v>2741</v>
      </c>
    </row>
    <row spans="1:3" r="16">
      <c s="4" r="A16" t="s">
        <v>130</v>
      </c>
      <c s="5" r="B16" t="n">
        <v>88</v>
      </c>
      <c s="5" r="C16" t="n">
        <v>5728</v>
      </c>
    </row>
    <row spans="1:3" r="17">
      <c s="4" r="A17" t="s">
        <v>41</v>
      </c>
      <c s="5" r="B17" t="n">
        <v>-3742</v>
      </c>
      <c s="5" r="C17" t="n">
        <v>-1941</v>
      </c>
    </row>
    <row spans="1:3" r="18">
      <c s="4" r="A18" t="s">
        <v>42</v>
      </c>
      <c s="5" r="B18" t="n">
        <v>3500</v>
      </c>
      <c s="5" r="C18" t="n">
        <v>-1750</v>
      </c>
    </row>
    <row spans="1:3" r="19">
      <c s="4" r="A19" t="s">
        <v>45</v>
      </c>
      <c s="5" r="B19" t="n">
        <v>13343</v>
      </c>
      <c s="5" r="C19" t="n">
        <v>12093</v>
      </c>
    </row>
    <row spans="1:3" r="20">
      <c s="4" r="A20" t="s">
        <v>46</v>
      </c>
      <c s="5" r="B20" t="n">
        <v>57973</v>
      </c>
      <c s="5" r="C20" t="n">
        <v>58295</v>
      </c>
    </row>
    <row spans="1:3" r="21">
      <c s="4" r="A21" t="s">
        <v>131</v>
      </c>
      <c s="5" r="B21" t="n">
        <v>5000</v>
      </c>
      <c s="5" r="C21" t="n">
        <v>0</v>
      </c>
    </row>
    <row spans="1:3" r="22">
      <c s="4" r="A22" t="s">
        <v>132</v>
      </c>
      <c s="5" r="B22" t="n">
        <v>3884</v>
      </c>
      <c s="5" r="C22" t="n">
        <v>3261</v>
      </c>
    </row>
    <row spans="1:3" r="23">
      <c s="4" r="A23" t="s">
        <v>133</v>
      </c>
      <c s="5" r="B23" t="n">
        <v>0</v>
      </c>
      <c s="5" r="C23" t="n">
        <v>-2379</v>
      </c>
    </row>
    <row spans="1:3" r="24">
      <c s="4" r="A24" t="s">
        <v>50</v>
      </c>
      <c s="5" r="B24" t="n">
        <v>3120</v>
      </c>
      <c s="5" r="C24" t="n">
        <v>979</v>
      </c>
    </row>
    <row spans="1:3" r="25">
      <c s="4" r="A25" t="s">
        <v>51</v>
      </c>
      <c s="5" r="B25" t="n">
        <v>5480</v>
      </c>
      <c s="5" r="C25" t="n">
        <v>1158</v>
      </c>
    </row>
    <row spans="1:3" r="26">
      <c s="4" r="A26" t="s">
        <v>134</v>
      </c>
      <c s="5" r="B26" t="n">
        <v>80214</v>
      </c>
      <c s="5" r="C26" t="n">
        <v>58725</v>
      </c>
    </row>
    <row spans="1:3" r="27">
      <c s="3" r="A27" t="s">
        <v>135</v>
      </c>
    </row>
    <row spans="1:3" r="28">
      <c s="4" r="A28" t="s">
        <v>136</v>
      </c>
      <c s="5" r="B28" t="n">
        <v>134918</v>
      </c>
      <c s="5" r="C28" t="n">
        <v>65869</v>
      </c>
    </row>
    <row spans="1:3" r="29">
      <c s="4" r="A29" t="s">
        <v>137</v>
      </c>
      <c s="5" r="B29" t="n">
        <v>-195278</v>
      </c>
      <c s="5" r="C29" t="n">
        <v>-162864</v>
      </c>
    </row>
    <row spans="1:3" r="30">
      <c s="4" r="A30" t="s">
        <v>138</v>
      </c>
      <c s="5" r="B30" t="n">
        <v>-1500</v>
      </c>
      <c s="5" r="C30" t="n">
        <v>-1074</v>
      </c>
    </row>
    <row spans="1:3" r="31">
      <c s="4" r="A31" t="s">
        <v>139</v>
      </c>
      <c s="5" r="B31" t="n">
        <v>-61860</v>
      </c>
      <c s="5" r="C31" t="n">
        <v>-98069</v>
      </c>
    </row>
    <row spans="1:3" r="32">
      <c s="3" r="A32" t="s">
        <v>140</v>
      </c>
    </row>
    <row spans="1:3" r="33">
      <c s="4" r="A33" t="s">
        <v>141</v>
      </c>
      <c s="5" r="B33" t="n">
        <v>130</v>
      </c>
      <c s="5" r="C33" t="n">
        <v>1433</v>
      </c>
    </row>
    <row spans="1:3" r="34">
      <c s="4" r="A34" t="s">
        <v>142</v>
      </c>
      <c s="5" r="B34" t="n">
        <v>-1847</v>
      </c>
      <c s="5" r="C34" t="n">
        <v>-1038</v>
      </c>
    </row>
    <row spans="1:3" r="35">
      <c s="4" r="A35" t="s">
        <v>143</v>
      </c>
      <c s="5" r="B35" t="n">
        <v>18498</v>
      </c>
      <c s="5" r="C35" t="n">
        <v>0</v>
      </c>
    </row>
    <row spans="1:3" r="36">
      <c s="4" r="A36" t="s">
        <v>144</v>
      </c>
      <c s="5" r="B36" t="n">
        <v>0</v>
      </c>
      <c s="5" r="C36" t="n">
        <v>43116</v>
      </c>
    </row>
    <row spans="1:3" r="37">
      <c s="4" r="A37" t="s">
        <v>145</v>
      </c>
      <c s="5" r="B37" t="n">
        <v>869</v>
      </c>
      <c s="5" r="C37" t="n">
        <v>313</v>
      </c>
    </row>
    <row spans="1:3" r="38">
      <c s="4" r="A38" t="s">
        <v>146</v>
      </c>
      <c s="5" r="B38" t="n">
        <v>17650</v>
      </c>
      <c s="5" r="C38" t="n">
        <v>43824</v>
      </c>
    </row>
    <row spans="1:3" r="39">
      <c s="4" r="A39" t="s">
        <v>147</v>
      </c>
      <c s="5" r="B39" t="n">
        <v>36004</v>
      </c>
      <c s="5" r="C39" t="n">
        <v>4480</v>
      </c>
    </row>
    <row spans="1:3" r="40">
      <c s="4" r="A40" t="s">
        <v>148</v>
      </c>
      <c s="5" r="B40" t="n">
        <v>40157</v>
      </c>
      <c s="5" r="C40" t="n">
        <v>41446</v>
      </c>
    </row>
    <row spans="1:3" r="41">
      <c s="4" r="A41" t="s">
        <v>149</v>
      </c>
      <c s="5" r="B41" t="n">
        <v>76161</v>
      </c>
      <c s="5" r="C41" t="n">
        <v>45926</v>
      </c>
    </row>
    <row spans="1:3" r="42">
      <c s="3" r="A42" t="s">
        <v>150</v>
      </c>
    </row>
    <row spans="1:3" r="43">
      <c s="4" r="A43" t="s">
        <v>151</v>
      </c>
      <c s="5" r="B43" t="n">
        <v>15662</v>
      </c>
      <c s="5" r="C43" t="n">
        <v>18185</v>
      </c>
    </row>
    <row spans="1:3" r="44">
      <c s="3" r="A44" t="s">
        <v>152</v>
      </c>
    </row>
    <row spans="1:3" r="45">
      <c s="4" r="A45" t="s">
        <v>153</v>
      </c>
      <c s="7" r="B45" t="n">
        <v>712</v>
      </c>
      <c s="7" r="C45" t="n">
        <v>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Organization and Business</vt:lpstr>
      <vt:lpstr>Basis of Presentation</vt:lpstr>
      <vt:lpstr>Summary of Significant Accounti</vt:lpstr>
      <vt:lpstr>Commitments and Contingencies</vt:lpstr>
      <vt:lpstr>Variable Interest Entity</vt:lpstr>
      <vt:lpstr>Investments</vt:lpstr>
      <vt:lpstr>Fair Value Disclosure</vt:lpstr>
      <vt:lpstr>Reinsurance Agreements</vt:lpstr>
      <vt:lpstr>Unpaid losses and LAE</vt:lpstr>
      <vt:lpstr>Stock Compensation Plans</vt:lpstr>
      <vt:lpstr>Earnings per Share</vt:lpstr>
      <vt:lpstr>Stockholders' Equity</vt:lpstr>
      <vt:lpstr>Subsequent Events</vt:lpstr>
      <vt:lpstr>Summary of Significant Accoun20</vt:lpstr>
      <vt:lpstr>Organization and Business (Tabl</vt:lpstr>
      <vt:lpstr>Variable Interest Entity (Table</vt:lpstr>
      <vt:lpstr>Investments (Tables)</vt:lpstr>
      <vt:lpstr>Fair Value Disclosure (Tables)</vt:lpstr>
      <vt:lpstr>Reinsurance Agreements (Tables)</vt:lpstr>
      <vt:lpstr>Unpaid losses and LAE (Tables)</vt:lpstr>
      <vt:lpstr>Stock Compensation Plans (Table</vt:lpstr>
      <vt:lpstr>Earnings per Share (Tables)</vt:lpstr>
      <vt:lpstr>Organization and Business (Deta</vt:lpstr>
      <vt:lpstr>Summary of Significant Accoun30</vt:lpstr>
      <vt:lpstr>Commitments and Contingencies (</vt:lpstr>
      <vt:lpstr>Variable Interest Entity (Detai</vt:lpstr>
      <vt:lpstr>Investments (Details)</vt:lpstr>
      <vt:lpstr>Investments, Summary of Investm</vt:lpstr>
      <vt:lpstr>Investments, Realized Gains (Lo</vt:lpstr>
      <vt:lpstr>Investments, Amortized Cost, Es</vt:lpstr>
      <vt:lpstr>Investments, Unrealized Investm</vt:lpstr>
      <vt:lpstr>Investments, Debt Securities by</vt:lpstr>
      <vt:lpstr>Investments, Investment Results</vt:lpstr>
      <vt:lpstr>Investments, Net Realized and U</vt:lpstr>
      <vt:lpstr>Fair Value Disclosure (Details)</vt:lpstr>
      <vt:lpstr>Reinsurance Agreements (Details</vt:lpstr>
      <vt:lpstr>Unpaid losses and LAE (Details)</vt:lpstr>
      <vt:lpstr>Stock Compensation Plans (Detai</vt:lpstr>
      <vt:lpstr>Stock Compensation Plans, Summa</vt:lpstr>
      <vt:lpstr>Earnings per Shar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2:44Z</dcterms:created>
  <dcterms:modified xmlns:dcterms="http://purl.org/dc/terms/" xmlns:xsi="http://www.w3.org/2001/XMLSchema-instance" xsi:type="dcterms:W3CDTF">2015-11-09T17:52:44Z</dcterms:modified>
  <dc:title xmlns:dc="http://purl.org/dc/elements/1.1/">Untitled</dc:title>
  <dc:description xmlns:dc="http://purl.org/dc/elements/1.1/"/>
  <dc:subject xmlns:dc="http://purl.org/dc/elements/1.1/"/>
  <cp:keywords/>
  <cp:category/>
</cp:coreProperties>
</file>